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Cash, Cash Equivalents and Inve" sheetId="8" state="visible" r:id="rId8"/>
    <sheet xmlns:r="http://schemas.openxmlformats.org/officeDocument/2006/relationships" name="Balance Sheet Components"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Cash, Cash Equivalents and In15" sheetId="15" state="visible" r:id="rId15"/>
    <sheet xmlns:r="http://schemas.openxmlformats.org/officeDocument/2006/relationships" name="Balance Sheet Components (Table" sheetId="16" state="visible" r:id="rId16"/>
    <sheet xmlns:r="http://schemas.openxmlformats.org/officeDocument/2006/relationships" name="Notes Payable (Tables)" sheetId="17" state="visible" r:id="rId17"/>
    <sheet xmlns:r="http://schemas.openxmlformats.org/officeDocument/2006/relationships" name="Commitments and Contingencies (" sheetId="18" state="visible" r:id="rId18"/>
    <sheet xmlns:r="http://schemas.openxmlformats.org/officeDocument/2006/relationships" name="Stockholders' Equity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Cash Equivalents and In28" sheetId="28" state="visible" r:id="rId28"/>
    <sheet xmlns:r="http://schemas.openxmlformats.org/officeDocument/2006/relationships" name="Cash, Cash Equivalents and In29" sheetId="29" state="visible" r:id="rId29"/>
    <sheet xmlns:r="http://schemas.openxmlformats.org/officeDocument/2006/relationships" name="Balance Sheet Components (Compo" sheetId="30" state="visible" r:id="rId30"/>
    <sheet xmlns:r="http://schemas.openxmlformats.org/officeDocument/2006/relationships" name="Notes Payable (Schedule of Paym"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Stockholders' Equity (Narrative" sheetId="34" state="visible" r:id="rId34"/>
    <sheet xmlns:r="http://schemas.openxmlformats.org/officeDocument/2006/relationships" name="Stockholders' Equity (Summary o" sheetId="35" state="visible" r:id="rId35"/>
    <sheet xmlns:r="http://schemas.openxmlformats.org/officeDocument/2006/relationships" name="Stockholders' Equity (Schedule " sheetId="36" state="visible" r:id="rId36"/>
    <sheet xmlns:r="http://schemas.openxmlformats.org/officeDocument/2006/relationships" name="Stockholders' Equity (Schedul37" sheetId="37" state="visible" r:id="rId37"/>
    <sheet xmlns:r="http://schemas.openxmlformats.org/officeDocument/2006/relationships" name="Stockholders' Equity (Schedul38" sheetId="38" state="visible" r:id="rId38"/>
  </sheets>
  <definedNames/>
  <calcPr calcId="124519" fullCalcOnLoad="1"/>
</workbook>
</file>

<file path=xl/sharedStrings.xml><?xml version="1.0" encoding="utf-8"?>
<sst xmlns="http://schemas.openxmlformats.org/spreadsheetml/2006/main" uniqueCount="400">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ACB</t>
  </si>
  <si>
    <t>Entity Registrant Name</t>
  </si>
  <si>
    <t>PACIFIC BIOSCIENCES OF CALIFORNIA,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Investments</t>
  </si>
  <si>
    <t>Accounts receivable</t>
  </si>
  <si>
    <t>Inventory</t>
  </si>
  <si>
    <t>Prepaid expenses and other current assets</t>
  </si>
  <si>
    <t>Total current assets</t>
  </si>
  <si>
    <t>Property and equipment, net</t>
  </si>
  <si>
    <t>Long-term restricted cash</t>
  </si>
  <si>
    <t>Other long-term assets</t>
  </si>
  <si>
    <t>Total assets</t>
  </si>
  <si>
    <t>Current liabilities</t>
  </si>
  <si>
    <t>Accounts payable</t>
  </si>
  <si>
    <t>Accrued expenses</t>
  </si>
  <si>
    <t>Deferred service revenue, current</t>
  </si>
  <si>
    <t>Other liabilities, current</t>
  </si>
  <si>
    <t>Total current liabilities</t>
  </si>
  <si>
    <t>Deferred service revenue, non-current</t>
  </si>
  <si>
    <t>Deferred rent, non-current</t>
  </si>
  <si>
    <t>Notes payable, non-current</t>
  </si>
  <si>
    <t>Financing derivative</t>
  </si>
  <si>
    <t>Total liabilities</t>
  </si>
  <si>
    <t>Commitments and contingencies</t>
  </si>
  <si>
    <t xml:space="preserve"> </t>
  </si>
  <si>
    <t>Stockholders' equity</t>
  </si>
  <si>
    <t>Preferred Stock, $0.001 par value: Authorized 50,000 shares; No shares issued or outstanding</t>
  </si>
  <si>
    <t>Common Stock, $0.001 par value: Authorized 1,000,000 shares; Issued and outstanding 131,872 and 116,277 shares at March 31, 2018 and December 31, 2017,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7</t>
  </si>
  <si>
    <t>Revenue:</t>
  </si>
  <si>
    <t>Revenue</t>
  </si>
  <si>
    <t>Cost of revenue:</t>
  </si>
  <si>
    <t>Cost of product revenue</t>
  </si>
  <si>
    <t>Cost of service and other revenue</t>
  </si>
  <si>
    <t>Total cost of revenue</t>
  </si>
  <si>
    <t>Gross profit</t>
  </si>
  <si>
    <t>Operating expense:</t>
  </si>
  <si>
    <t>Research and development</t>
  </si>
  <si>
    <t>Sales, general and administrative</t>
  </si>
  <si>
    <t>Total operating expense</t>
  </si>
  <si>
    <t>Operating loss</t>
  </si>
  <si>
    <t>Interest expense</t>
  </si>
  <si>
    <t>Other income (expense), net</t>
  </si>
  <si>
    <t>Net loss</t>
  </si>
  <si>
    <t>Other comprehensive loss:</t>
  </si>
  <si>
    <t>Unrealized loss on investments</t>
  </si>
  <si>
    <t>Comprehensive loss</t>
  </si>
  <si>
    <t>Net loss per share:</t>
  </si>
  <si>
    <t>Basic and diluted net loss per share</t>
  </si>
  <si>
    <t>Shares used in computing basic and diluted net loss per share</t>
  </si>
  <si>
    <t>Product [Member]</t>
  </si>
  <si>
    <t>Service and Other [Member]</t>
  </si>
  <si>
    <t>Condensed Consolidated Statements of Cash Flows - USD ($) $ in Thousands</t>
  </si>
  <si>
    <t>Cash flows from operating activities</t>
  </si>
  <si>
    <t>Adjustments to reconcile net loss to net cash used in operating activities</t>
  </si>
  <si>
    <t>Depreciation</t>
  </si>
  <si>
    <t>Amortization of debt discount and financing costs</t>
  </si>
  <si>
    <t>Gain on derivative</t>
  </si>
  <si>
    <t>Stock-based compensation</t>
  </si>
  <si>
    <t>Other items</t>
  </si>
  <si>
    <t>Changes in assets and liabilities</t>
  </si>
  <si>
    <t>Prepaid expenses and other assets</t>
  </si>
  <si>
    <t>Deferred service revenue</t>
  </si>
  <si>
    <t>Other liabilities</t>
  </si>
  <si>
    <t>Net cash used in operating activities</t>
  </si>
  <si>
    <t>Cash flows from investing activities</t>
  </si>
  <si>
    <t>Purchase of property and equipment</t>
  </si>
  <si>
    <t>Purchase of investments</t>
  </si>
  <si>
    <t>Sales of investments</t>
  </si>
  <si>
    <t>Maturities of investments</t>
  </si>
  <si>
    <t>Net cash provided by (used in) investing activities</t>
  </si>
  <si>
    <t>Cash flows from financing activities</t>
  </si>
  <si>
    <t>Proceeds from issuance of common stock from equity plans</t>
  </si>
  <si>
    <t>Proceeds from issuance of common stock from underwritten public equity offering, net of issuance costs</t>
  </si>
  <si>
    <t>Net cash provided by financing activities</t>
  </si>
  <si>
    <t>Net increase in cash and cash equivalents and restricted cash</t>
  </si>
  <si>
    <t>Cash and cash equivalents and restricted cash at beginning of period</t>
  </si>
  <si>
    <t>Cash and cash equivalents and restricted cash at end of period</t>
  </si>
  <si>
    <t>Supplemental disclosure of non-cash investing and financing activities</t>
  </si>
  <si>
    <t>Changes in unpaid property and equipment</t>
  </si>
  <si>
    <t>Changes in deposits for property and equipment paid in prior period</t>
  </si>
  <si>
    <t>Property and equipment paid by landlord</t>
  </si>
  <si>
    <t>Impact from adoption of ASC 606 Revenue from Contracts with Customers</t>
  </si>
  <si>
    <t>Inventory transferred to (from) property and equipment</t>
  </si>
  <si>
    <t>Overview</t>
  </si>
  <si>
    <t>Overview [Abstract]</t>
  </si>
  <si>
    <t xml:space="preserve">NOTE 1. OVERVIEW
We design, develop and manufacture sequencing systems to help scientists resolve genetically complex problems. Based on our novel Single Molecule, Real-Time (SMRT®) sequencing technology, our products enable: de novo genome assembly to finish genomes in order to more fully identify, annotate and decipher genomic structures; full-length transcript analysis to improve annotations in reference genomes, characterize alternatively spliced isoforms in important gene families, and find novel genes; targeted sequencing to more comprehensively characterize genetic variations; and real-time kinetic information for epigenome characterization. Our technology provides high accuracy, ultra-long reads, uniform coverage and the ability to simultaneously detect epigenetic changes. PacBio® sequencing systems, including consumables and software, provide a simple and fast end-to-end workflow for SMRT sequencing.
The names “Pacific Biosciences,” “PacBio,” “SMRT,” “SMRTbell,” “Sequel” and our logo are our trademarks.
﻿ </t>
  </si>
  <si>
    <t>Summary of Significant Accounting Policies</t>
  </si>
  <si>
    <t>Summary of Significant Accounting Policies [Abstract]</t>
  </si>
  <si>
    <t xml:space="preserve">NOTE 2. SUMMARY OF SIGNIFICANT ACCOUNTING POLICIES
Basis of Presentation and Consolidation
In the opinion of management, our accompanying unaudited Condensed Consolidated Financial Statements (“Financial Statements”) have been prepared on a consistent basis with our December 31, 2017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accounting principles generally accepted in the United States (“U.S. GAAP”). These Financial Statements should be read in conjunction with the audited consolidated financial statements and notes thereto included in our Annual Report on Form 10-K for the year ended December 31, 2017. The results of operations for the three-month period ended March 31, 2018 are not necessarily indicative of the results to be expected for the entire year or any future periods.
The consolidated financial statements include the accounts of Pacific Biosciences and our wholly - owned subsidiaries. All intercompany transactions and balances have been eliminated. Translation adjustments resulting from translating foreign subsidiaries’ results of operations and assets and liabilities into U.S. dollars are immaterial for all periods presented.
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expected renewal period for service contracts, the useful lives assigned to long-lived assets, and the computation provisions for income taxes. Actual results could differ materially from these estimates.
Fair Value of Financial Instruments
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The fair value hierarchy established under U.S. GAAP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March 31, 2018 and December 31, 201 7 respectively (in thousands ):
﻿
﻿
﻿
﻿
﻿
March 31, 2018
December 31, 2017
﻿ (in thousands)
Level 1
Level 2
Level 3
Total
Level 1
Level 2
Level 3
Total
﻿ Assets
﻿ Cash and cash equivalents:
﻿ Cash and money market funds
$ 19,725
$
—
$
—
$ 19,725
$ 14,858
$
—
$
—
$ 14,858
﻿ Commercial paper
—
5,733
—
5,733
—
1,649
—
1,649
﻿ Total cash and cash equivalents
19,725
5,733
—
25,458
14,858
1,649
—
16,507
﻿ Investments:
﻿ Commercial paper
—
27,358
—
27,358
—
20,394
—
20,394
﻿ Corporate debt securities
—
5,616
—
5,616
—
9,034
—
9,034
﻿ US government &amp; agency securities
—
20,828
—
20,828
—
16,937
—
16,937
﻿ Total investments
—
53,802
—
53,802
—
46,365
—
46,365
﻿ Long-term restricted cash:
﻿ Cash
4,500
—
—
4,500
4,500
—
—
4,500
﻿ Total assets measured at fair value
$ 24,225
$ 59,535
$
—
$ 83,760
$ 19,358
$ 48,014
$
—
$ 67,372
﻿
﻿ Liabilities
﻿ Financing derivative
$
—
$
—
$ 12
$ 12
$
—
$
—
$ 183
$ 183
﻿ Total liabilities measured at fair value
$
—
$
—
$ 12
$ 12
$
—
$
—
$ 183
$ 183
﻿
The estimated fair value of the Financing Derivative liability was determined using Level 3 inputs, or significant unobservable inputs.
﻿
﻿
During the three -month period ended March 31, 2018 , there were no transfers between Level 1, Level 2, or Level 3 assets or liabilities reported at fair value on a recurring basis and our valuation techniques did not change compared to the prior year.
Financial Assets and Liabilities Not Measured at Fair Value on a Recurring Basis
We determined the fair value of the Notes from the debt facility that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9.2% and 10.3% weighted average market yield at March 31, 2018 and December 31, 201 7 , respectively. Refer to “Note 5 . Notes Payable” for additional details regarding the Notes. The estimated fair value and carrying value of the Notes are as follows (in thousands):
The estimated fair value and carrying value of the Notes are as follows (in thousands):
﻿
﻿
﻿
﻿
﻿
﻿
March 31, 2018
December 31, 2017
﻿
Fair Value
Carrying Value
Fair Value
Carrying Value
﻿ Notes payable
$ 15,971
$ 13,872
$ 15,664
$ 13,635
﻿
Net Loss per Share
The following outstanding common stock options, restricted stock units, or “RSUs”, with time-based vesting and RSUs with performance-based vesting were excluded from the computation of diluted net loss per share for the periods presented because including them would have had an anti-dilutive effect. See “ N ote 7. S tockholders’ Equity ” for detailed information on RSUs with time-based vesting and RSUs with performance-based vesting
﻿
﻿
﻿
﻿
﻿
Three Months Ended March 31,
﻿ (in thousands)
2018
2017
﻿ Options to purchase common stock
28,879
26,656
﻿ RSUs with time-based vesting
355
—
﻿ RSUs with performance-based vesting
652
—
﻿
Concentration and Other Risks
For the three-month periods ended March 31, 2018 and 2017, one of our customers, Gene Company Limited, accounted for approximately 29% and 30% of our total revenue , respectively.
﻿
Significant Accounting Policies
Except as noted below relating to our adoption of ASC 606 , there have been no material changes to our significant accounting policies as discussed in our Annual Report on Form 10-K for the year ended December 31, 2017.
﻿
Recent Accounting Pronouncements
Recently Issued Accounting Standards
In February 2016, the FASB issued ASU 2016-02, Leases.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impact of the adoption of this standard on our consolidated financial statements. We expect to adopt this standard beginning in 2019. We do not expect that this standard will have a material impact on our operating results, but we do expect that upon adoption, it will have a material impact on our assets and liabilities. The primary effect of adoption will be the requirement to record right-of-use assets and corresponding lease obligations for current operating leases. We are currently quantifying the impact of adoption.
Recently Adopted Accounting Standards
In November 2016, the FASB issued ASU 2016-18, Statement of Cash Flows (Topic 230): Restricted Cash ,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We adopted this standard effective January 1, 2018 using the retrospective transition method by restating our condensed consolidated statements of cash flows to include restricted cash of $4.5 million in the beginning and ending cash, cash equivalents, and restricted cash balances for all periods presented. As a result of adoption, n et cash flows for the three months ended March 31, 2017 did not change as a result of including restricted cash with cash and cash equivalents when reconciling the beginning-of-period and end-of-period amounts presented on the statements of cash flows.
In May 2014, the Financial Accounting Standards Board, or FASB, issued Accounting Standards Update, or ASU No. 2014-09, “ Revenue from Contracts with Customers (Topic 606)” as modified by subsequently issued ASUs 2015-14, 2016-08, 2016-10, 2016-12 and 2016-20 (collectively Accounting Standards Codification, or ASC 606). ASC 606 superseded existing revenue recognition standards with a single model unless those contracts are within the scope of other standards, such as leases, insurance, collaboration arrangements and financial instruments. The revenue recognition principle in ASC 606 is that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 January 1, 2018, we adopted ASC 606 using the modified retrospective method with the cumulative effect of adoption recognized as an adjustment to our accumulated deficit on January 1, 2018. Prior period financial statements and disclosures have not been restated and continues to be reported under the accounting standards in effect for those periods. The adoption of ASC 606 did not have a material impact on our condensed consolidated financial position, results of operations, equity or cash flows as of the adoption date or for the three-month period ended March 31, 2018. In addition, the standard requires disclosure of the nature, amount, timing, and uncertainty of revenue and cash flows arising from contracts with customers.
Upon adopting ASC 606, the incremental direct costs of obtaining a contract are now deferred and amortized over the period of contract performance or a longer period if renewals are expected and the renewal commission is not commensurate with the initial commission. We classify deferred commissions as current and included it in “Prepaid expenses and other current assets” in our condensed consolidated balance sheets. At March 31, 2018, we had $0.2 million of deferred commissions included in “Prepaid expenses and other current assets” which will be recognized as the related revenue is recognized. Additionally, as a practical expedient, we expense costs to obtain a contract as incurred if the amortization period would have been a year or less.
The cumulative effect of the changes made to our consolidated January 1, 2018 balance sheet for the adoption of ASC 606 were as follows (in thousands):
﻿
﻿
﻿
﻿ Balance Sheet
Balance at December 31, 2017
Adjustments Due to ASC 606
Balance at January 1, 2018
﻿ Assets
﻿ Prepaid expenses and other current assets
$ 2,249
$ 189
$ 2,438
﻿ Liabilities and Stockholders' Equity
﻿ Accumulated deficit
(879,733)
189
(879,544)
﻿
In accordance with ASC 606, the disclosure of the impact of adoption on our condensed consolidated statement of operations and comprehensive loss, condensed consolidated balance sheet and condensed consolidated statement of cash flows for the period ended March 31, 2018 was as follows (in thousands):
﻿
﻿
﻿
﻿
For the three-month period ended March 31, 2018
﻿ Statement of Operations and Comprehensive Loss
As Reported
Balances Without Adoption of ASC 606
Effect of Change Higher/(Lower)
﻿ Operating Expense:
﻿ Sales, general and administrative
$ 14,934
$ 14,949
$ (15)
﻿
﻿
﻿
﻿
As of March 31, 2018
﻿ Balance Sheet
As Reported
Balances Without Adoption of ASC 606
Effect of Change Higher/(Lower)
﻿ Assets
﻿ Prepaid expenses and other current assets
$ 2,057
$ 1,853
$ 204
﻿ Liabilities and Stockholders' Equity
﻿ Accumulated deficit
$ (903,723)
$ (903,927)
$ 204
﻿
﻿
﻿
﻿
﻿
For the three-month period ended March 31, 2018
﻿ Statement of Cash Flows
As Reported
Balances Without Adoption of ASC 606
Effect of Change Higher/(Lower)
﻿ Cash Flows from Operating Activities
﻿ Net loss
$ (24,179)
$ (24,194)
$ 15
﻿ Adjustments to reconcile net loss to net cash used in operating activities
﻿ Prepaid expenses and other current assets
$ 312
$ 297
$ 15
﻿ Supplemental disclosure of non-cash activities
﻿ Impact from adopting ASC 606
$ 189
$
—
$ 189
﻿
A summary of our revenue by category for the three-month periods ended March 31, 2018 and 2017 is as follows (in thousands):
﻿
﻿
﻿
Three-month periods ended March 31,
﻿ (in thousands)
2018
2017 (1)
﻿ Instrument revenue
$ 7,144
$ 12,633
﻿ Consumable revenue
9,138
8,661
﻿ Product revenue
16,282
21,294
﻿ Service and other revenue
3,080
3,621
﻿ Total revenue
$ 19,362
$ 24,915
﻿
﻿
(1) As noted above, prior period amounts have not been adjusted under the modified retrospective method.
﻿
A summary of our revenue by geographic location for the three-month periods ended March 31, 2018 and 2017 is as follows:
﻿
﻿
﻿
﻿
Three-month periods ended March 31,
﻿ (in millions)
2018
2017 (1)
﻿ North America
$ 7.8
$ 10.8
﻿ Europe (including the Middle East and Africa)
4.0
4.3
﻿ Asia Pacific
7.6
9.8
﻿ Total
$ 19.4
$ 24.9
﻿
(1) As noted above, prior period amounts have not been adjusted under the modified retrospective method.
﻿
Our revenue is generated primarily from the sale of products and services. Product revenue primarily consists of sales of our instruments and related consumables; Service and other revenue consist primarily of revenue earned from product maintenance agreements with some additional revenue from instrument lease agreements and grant revenue.
We account for a contract with a customer when there is a legally enforceable contract between the Company and the customer, the rights of the parties are identified, the contract has commercial substance, and collectability of the contract consideration is probable. Revenues are recognized when control of the promised goods or services is transferred to our customers, in an amount that reflects the consideration we expect to be entitled to in exchange for those goods or services. Taxes we collect concurrent with revenue-producing activities are excluded from revenue.
Our instrument sales are generally sold in a bundled arrangement and commonly include the instrument, instrument accessories, installation, training, and consumables. Additionally, our instrument sale arrangements generally include a one-year period of service. For such bundled arrangements, we account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Our customers cannot benefit from the system without installation, and installation can only be performed by us or qualified distributors. As a result, the system and installation are considered to be a single performance obligation recognized after installation is completed except for sales to qualified distributors, in which case the system is distinct and recognized when control has transferred to the distributor which typically occurs upon shipment.
The consideration for bundled arrangements is allocated between separate performance obligations based on their individual standalone selling price ("SSP"). The SSP is determined based on observable prices at which we separately sell the products and services. If an SSP is not directly observable, then we will estimate the SSP by considering multiple factors including, but not limited to, overall market conditions, including geographic or regional specific factors, internal costs, profit objectives, pricing practices and other observable inputs.
We recognize revenues as the performance obligations are satisfied by transferring control of the product or service to the customer or over the term of a product maintenance agreement with a customer. Our revenue arrangements generally do not provide a right of return.
Contract liabilities and contract assets - Contract liabilities primarily consist of deferred revenue. We record deferred service revenues when cash payments are received or due in advance of our performance for product maintenance agreements. Deferred service revenue is recognized over the related performance period, generally one to three years, on a straight-line basis as the C ompany is standing ready to provide services and a time-based measure of progress best reflects the satisfaction of the performance obligation. As of March 31, 2018, we had a total of $7.1 million deferred service revenue from our service contracts, $6.0 million of which was recorded as “deferred service revenue, current” to be recognized over the next year and the remaining $1.1 million was recorded as “deferred service revenue, non-current” to be recognized in the next 2 to 5 years. Revenue recorded in the three months ended March 31, 2018 includes $2.3 million of previously deferred revenue that was included in “deferred service revenue, current” as of December 31, 2017. Contract assets as of December 31, 2017 and March 31, 2018 were not material.
Instrument lease agreements - Instrument leases are generally classified as operating-type leases and revenue from these leases is recognized on a straight-line basis over the respective lease term, once the lessee takes (or has the right to take) control/possession of the property under the lease. Effectively, this occurs once the installation is complete and control of the instrument is transferred to our customers.
Other practical expedients and exemptions - Customers generally are invoiced upon acceptance of the system, which is also the start of the one -year service period. As such, there is typically not more than a one-year difference between the receipt of cash and the provision of services. Therefore, we apply the practical expedient and do not account for any potential significant financing benefit. However, it is noted that some customers will pre-order extended service periods at the time of the initial system sale. These customers may choose to make quarterly or annual payments, or prepay multiple years of service upfront but there is no pricing difference between these different payment options. As such, no significant financing component is believed to exist with any of our existing arrangements. </t>
  </si>
  <si>
    <t>Cash, Cash Equivalents and Investments</t>
  </si>
  <si>
    <t>Cash, Cash Equivalents and Investments [Abstract]</t>
  </si>
  <si>
    <t xml:space="preserve">NOTE 3 . CASH, CASH EQUIVALENTS AND INVESTMENTS
The following tables summarize our cash, cash equivalents and investments as of March 31, 2018 and December 31, 201 7 (in thousands):
﻿
﻿
﻿
﻿
﻿
As of March 31, 2018
﻿
Gross
Gross
﻿
Amortized
unrealized
unrealized
Fair
﻿
Cost
gains
losses
Value
﻿ Cash and cash equivalents:
﻿ Cash and money market funds
$ 19,725
$
—
$
—
$ 19,725
﻿ Commercial paper
5,734
—
(1)
5,733
﻿ Total cash and cash equivalents
25,459
—
(1)
25,458
﻿ Investments:
﻿ Commercial paper
27,378
—
(20)
27,358
﻿ Corporate debt securities
5,626
—
(10)
5,616
﻿ US government &amp; agency securities
20,835
—
(7)
20,828
﻿ Total investments
53,839
—
(37)
53,802
﻿ Total cash, cash equivalents and investments
$ 79,298
$
—
$ (38)
$ 79,260
﻿ Long-term restricted cash:
﻿ Cash
$ 4,500
$
—
$
—
$ 4,500
﻿
﻿
﻿
As of December 31, 2017
﻿
Gross
Gross
﻿
Amortized
unrealized
unrealized
Fair
﻿
Cost
gains
losses
Value
﻿ Cash and cash equivalents:
﻿ Cash and money market funds
$ 14,858
$
—
$
—
$ 14,858
﻿ Commercial paper
1,649
—
—
1,649
﻿ Total cash and cash equivalents
16,507
—
—
16,507
﻿ Investments:
﻿ Commercial paper
20,408
—
(14)
20,394
﻿ Corporate debt securities
9,043
—
(9)
9,034
﻿ US government &amp; agency securities
16,946
—
(9)
16,937
﻿ Total investments
46,397
—
(32)
46,365
﻿ Total cash, cash equivalents and investments
$ 62,904
$
—
$ (32)
$ 62,872
﻿ Long-term restricted cash:
﻿ Cash
$ 4,500
$
—
$
—
$ 4,500
﻿
﻿
The following table summarizes the contractual maturities of our cash equivalents and available-for-sale investments, excluding money market funds, as of March 31, 2018 :
﻿
﻿
﻿
﻿ (in thousands)
Fair Value
﻿ Due in one year or less
$ 59,535
﻿
Actual maturities may differ from contractual maturities because issuers may have the right to call or prepay obligations without call or prepayment penalties. </t>
  </si>
  <si>
    <t>Balance Sheet Components</t>
  </si>
  <si>
    <t>Balance Sheet Components [Abstract]</t>
  </si>
  <si>
    <t xml:space="preserve">NOTE 4 . BALANCE SHEET COMPONENTS
﻿
Inventory
﻿
As of March 31, 2018 and December 31, 2017, our inventory consisted of the following components:
﻿
﻿
﻿
﻿
﻿
March 31,
December 31,
﻿ (in thousands)
2018
2017
﻿ Purchased materials
$ 7,356
$ 8,884
﻿ Work in process
11,061
9,994
﻿ Finished goods
7,513
4,187
﻿ Inventory
$ 25,930
$ 23,065
﻿ </t>
  </si>
  <si>
    <t>Notes Payable</t>
  </si>
  <si>
    <t>Notes Payable [Abstract]</t>
  </si>
  <si>
    <t xml:space="preserve">NOTE 5 . NOTES PAYABL E
As of March 31, 2018, payments due under our notes payable, which include interest and principal, are as follows:
﻿
﻿
﻿
﻿
Amount
﻿ Years ending December 31,
(in thousands)
﻿ Remaining of 2018
$ 1,047
﻿ 2019
1,400
﻿ 2020
16,491
﻿ Total remaining payments
18,938
﻿ Less: interest and discounts
(5,066)
﻿ Notes payable
$ 13,872
﻿ </t>
  </si>
  <si>
    <t>Commitments and Contingencies</t>
  </si>
  <si>
    <t>Commitments and Contingencies [Abstract]</t>
  </si>
  <si>
    <t xml:space="preserve">NOTE 6. COMMITMENTS AND CONTINGENCIES
As of March 31, 2018, the future annual minimum lease payments under all noncancelable operating leases with remaining term in excess of one year are as follows:
﻿
﻿
﻿
﻿
Amount
﻿ Years ending December 31,
(in thousands)
﻿ Remaining of 2018
$ 5,121
﻿ 2019
6,930
﻿ 2020
7,056
﻿ 2021
7,272
﻿ 2022
7,488
﻿ Thereafter
39,222
﻿ Total minimum lease payments
$ 73,089
﻿
Rent expense for each of the three-month periods ended March 31, 2018 and 2017 was $1.6 million .
Legal
﻿
USITC Proceedings
On November 2, 2016, we filed a complaint against Oxford Nanopore Technologies Ltd. (“ONT Ltd.”), Oxford Nanopore Technologies, Inc. (“ONT Inc.”) and Metrichor, Ltd. (“Metrichor” and, together with ONT Ltd. and ONT Inc., “ONT”) with the U.S. International Trade Commission (“USITC”) for patent infringement. On December 5, 2016, the USITC provided notice that an investigation had been instituted based on the complaint. We sought exclusionary relief with respect to several ONT products, including ONT’s MinION and PromethION devices. The complaint was based on our U.S. Patent No. 9,404,146, entitled “Compositions and methods for nucleic acid sequencing” which covers novel methods for sequencing single nucleic acid molecules using linked double-stranded nucleic acid templates, providing improved sequencing accuracy. On March 1, 2017, we filed an amended complaint to add a second patent in the same patent family, U.S. Patent No. 9,542,527, which was granted on January 10, 2017, to the investigation. We sought, among other things, an exclusion order permanently barring entry of infringing ONT products into the United States, and a cease and desist order preventing ONT from advertising and selling infringing products in the United States. On May 23, 2017, the Administrative Law Judge (“ALJ”) assigned to the matter issued an order construing certain claim terms of the asserted patents. On June 8, 2017, ONT filed a summary determination motion to terminate the proceedings based on the ALJ’s claim construction decision, and we did not oppose the motion. The ALJ granted the motion on July 19, 2017, and, on July 31, 2017, we filed a petition to review with the USITC to correct what we believe was an incorrect construction of the claims. On September 5, 2017, the USITC issued a notice granting our petition to review the ALJ’s claim construction decision. On February 7, 2018, the USITC issued a notice indicating that it had determined to adopt the ALJ’s claim construction and terminating the investigation. On February 13, 2018, we filed a petition to appeal the USITC’s ruling to the U.S. Court of Appeals for the Federal Circuit.
﻿
U.S. District Court Proceedings
On March 15, 2017, we filed a complaint in the U.S. District Court for the District of Delaware against ONT Inc. for patent infringement. The complaint is based on our U.S. Patent No. 9,546,400 (the “400 Patent”), entitled “Nanopore sequencing using n-mers” which covers novel methods for nanopore sequencing of nucleic acid molecules using the signals from multiple monomeric units. This patent was granted on January 17, 2017. We are seeking remedies including injunctive relief, damages and costs. On May 8, 2017, the defendants filed a motion to dismiss the complaint, alleging that the asserted patent claims recite patent ineligible subject matter. On November 9, 2017, the judge denied ONT Inc.’s motion to dismiss.
Related to this proceeding, on March 15, 2018, ONT Inc. filed a petition to institute an inter partes review with the U.S. Patent and Trademark Office, alleging invalidity of the ‘400 Patent.
On September 25, 2017, we filed a second complaint in the U.S. District Court for the District of Delaware against ONT Inc. for patent infringement. The complaint is based on our U.S. Patent No. 9,678,056 (the “056 Patent”) entitled “Control of Enzyme Translation in Nanopore Sequencing”, granted June 13, 2017, and U.S. Patent No. 9,738,929 entitled “Nucleic Acid Sequence Analysis”, granted August 22, 2017. We are seeking remedies including injunctive relief, damages and costs. On December 14, 2017, the defendants filed a motion to dismiss the complaint, alleging that the asserted patent claims in the 9,738,929 patent recite patent ineligible subject matter. On January 5, 2018, we filed our opposition to this motion. A hearing on this motion was held on February 27, 2018. On March 22, 2018, the judge denied ONT Inc.’s motion to dismiss. On March 28, 2018, we added a claim for infringement of our U.S. Patent No. 9,772,323 (the “‘323 Patent”), also entitled “Nanopore sequencing using n-mers.” On April 25, 2018, ONT Inc. filed its answer, defenses and counterclaims, seeking declaratory judgements of non-infringement and invalidity of the asserted patents and unenforceability of the ‘056 and ‘323 patents based on alleged inequitable conduct before the U.S. Patent and Trademark Office, as well as antitrust and unfair competition counterclaims.
A trial for the U.S. District Court matters is scheduled to occur in March 2020.
﻿
UK and German Court Proceedings
On February 2, 2017, we filed a claim in the High Court of England and Wales against ONT Ltd. and Metrichor for infringement of Patent EP(UK) 3 045 542, which is in the same patent family as the patents asserted in the USITC action referred to above. We are seeking remedies including injunctive relief, damages, and costs. On March 27, 2017, the defendants in the case filed their defense and counterclaim, denying infringement and seeking a declaration that the asserted patent is invalid. We filed our reply and defense to counterclaim on April 12, 2017. A case management conference was held on June 13, 2017. On August 31, 2017 we added a claim for infringement of a newly granted divisional, EP(UK) 3 170 904. On December 22, 2017, ONT Ltd. added to the action a request for declaration of non-infringement of its 1D2 product. On January 12, 2018 we served reply to ONT Ltd.’s request for a declaration of non-infringement, asserting infringement of both patents by ONT’s 1D2 product. A trial for these matters is scheduled to occur in May 2018.
On April 21, 2017, ONT Ltd. and Harvard University filed a claim against us in the High Court of England and Wales for infringement of Patent EP(UK) 1 192 453, a patent owned by Harvard University and entitled “Molecular and atomic scale evaluation of biopolymers,” and for which ONT Ltd. alleges it holds an exclusive license. ONT Ltd. and Harvard University are seeking remedies including injunctive relief, damages, and costs. On April 25, 2017, ONT Ltd. announced that it also had filed a claim against us in the District Court of Mannheim, Germany, for infringement of the German version of the patent. On November 2, 2017, we filed our statement of defense in the German infringement matter and we also filed a separate nullity action in Germany to establish that the EP 1 192 453 patent is invalid. On December 6, 2017, we filed a cross-complaint in the German infringement matter alleging ONT Ltd.’s infringement in Germany of our EP 3 045 542 patent. The trial date for the German infringement matter and cross-complaint is set for July 27, 2018. A trial for the UK matter is scheduled to occur in March 2019.
Related to these proceedings, on August 15, 2017, ONT Ltd. filed a notice of opposition to our EP 3 045 542 patent with the European Patent Office, and on August 16, 2017, an anonymous party filed a second notice of opposition to the same patent, each alleging invalidity of the patent. On April 5, 2018, we filed our response to the combined opposition.
Litigation is inherently unpredictable, and it is too early in the proceedings to predict the outcome of these lawsuits or any impact they may have on us. As such, the estimated financial effect associated with these complaints cannot be made as of the date of filing of this Quarterly Report on Form 10-Q. Litigation is a significant ongoing expense, recognized in sales, general and administrative expense, with an uncertain outcome, and has been in the past and may in the future be a material expense for the Company. Management believes this investment is important to protect the Company’s intellectual property position, even recognizing the uncertainty of the outcome.
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 </t>
  </si>
  <si>
    <t>Stockholders' Equity</t>
  </si>
  <si>
    <t>Stockholders' Equity [Abstract]</t>
  </si>
  <si>
    <t xml:space="preserve">NOTE 7 . STOCKHOLDERS’ E QUITY
﻿
Underwritten Public Equity Offering
In August 2017, we filed a shelf registration statement on Form S-3 with the SEC pursuant to which we may, from time to time, sell up to an aggregate of $150.0 million of our common stock, preferred stock, depository shares, warrants, units or debt securities. On August 18, 2017, the registration statement was declared effective by the SEC, which allows us to access the capital markets for the three -year period following this effective date.
In February 2018, we entered into an underwriting agreement , relating to the public offering of 12,500,000 shares of our common stock, $0.001 par value per share, at a price to the public of $2.40 per share. Under the terms of the underwriting agreement, we also granted the Underwriters a 30 -day option to purchase up to an additional 1,875,000 shares of our common stock, which was subsequently exercised in full, and the offering as well as the sale of shares of common stock subject to the Underwriters’ option, closed in February 2018. In total, we sold 14.4 million shares of our common stock at a price of $2.40 per share. We paid a commission equal to 4% of the gross proceeds from the sale of shares of our common stock under the underwriting agreement. The total net proceeds to us from the offering after deducting the underwriting discount were approximately $33.1 million, which excludes approximately $0.3 million of offering expenses. At March 31, 2018, $134,000 of the $0.3 million offering expense was paid.
Subject to certain exceptions set forth in our Facility Agreement, holders of our Notes may elect to receive up to 25% of the net proceeds from financing activities that include an equity component as prepayment of the Notes to be applied first, to accrued and unpaid interest and second, to principal. However, in February 2018 holders representing a majority of the aggregate principal amount of the outstanding Notes waived such right in connection with the issuance and sale of shares of common stock in our public offering.
﻿
Equity Plans
As of March 31, 2018 , we had three active equity compensation plans: the 2010 Equity Incentive Plan (“2010 Plan”) , the 2010 Outside Director Equity Incentive Plan ( “2010 Director Plan”) , and the 2010 Employee Stock Purchase Plan ( “ESPP” ) . Under the 2010 Plan, with the approval of the Compensation Committee of the Board of Directors, we may grant restricted stock, RSU, stock appreciation rights and new shares of common stock upon exercise of stock options.
In January 2018, an additional 5.8 million shares were reserved under the 2010 Plan, an additional 1.2 million shares were reserved under the 2010 Director Plan and an additional 2.3 million shares were reserved under the ESPP.
﻿
Stock Options
﻿
The following table summarizes stock option activity for all our stock option plans for the three -month period ended March 31 , 201 8 (in thousands, except per share amounts):
﻿
﻿
﻿
﻿
Stock Options Outstanding
﻿
Weighted
﻿
Shares available
Number
average
﻿
for grant
of shares
Exercise price
exercise price
﻿ Balances, December 31, 2017 6,795
25,404
$
1.16 – 16.00
$ 6.10
﻿ Additional shares reserved 6,976
﻿ Options granted (3,873)
3,873
2.54 – 2.63
2.55
﻿ Options exercised
—
(106)
1.16 – 2.52
2.36
﻿ Options canceled 292
(292)
2.52 – 16.0
6.07
﻿ Balances, March 31, 2018 10,190
28,879
$
1.16 – 16.00
$ 5.63
﻿
Restricted Stock Units, or “RSUs”
﻿
Time-based RSUs
Beginning in the three-month period ended March 31, 2018, the Compensation Committee of the Board of Directors has approved awards of RSUs with time-based vesting from the 2010 Plan to certain employees. Each RSU represents one equivalent share of our common stock to be awarded after the vesting period. These RSUs vest over four years at a rate of 25% annually. The fair value for these RSUs is based on the closing price of our common stock on the date of grant. We measure compensation expense for these RSUs at fair value on the date of grant and recognize the expense over the expected vesting period on a straight-line basis. The RSUs do not entitle participants to the rights of holders of common stock, such as voting rights, until the shares are issued. For RSUs that vest, we withhold a number of shares of common stock equal in value to the amount of the minimum statutory tax withholding obligations that arise due to such vesting, and issue shares of common stock for the remainder of the vested amount. The settlement of vested RSUs on a net share basis results in fewer shares issued by us.
During the three-month period ended March 31, 2018, the Compensation Committee of the Board of Directors approved awards of 355,000 time-based RSUs from the 2010 Plan to certain of our employees. The fair value of the time -based RSUs was determined using the stock price of our common stock on the date of the grant , which was $2.54 per share for the grant date of February 15, 2018 and $2.63 per share for the grant date of March 15, 2018 . For the three-month period ended March 31, 2018, we recorded compensation expense of $19,000 related to time-based RSUs.
﻿
Performance- b ased RSUs
During the three-month period ended March 31, 2018, the Compensation Committee of the Board of Directors approved awards of RSUs with performance-based vesting from the 2010 Plan to certain employees. Each RSU represents one equivalent share of our common stock to be awarded upon vesting at the end of the certain performance periods, if specific performance goals set by the Compensation Committee of the Board of Directors are achieved. No RSUs with performance-based vesting will vest if the performance goals are not met. The fair value of these RSUs is based on the closing price of our common stock on the date of grant. We make a quarterly probability assessment as to whether the performance goals will be achieved. Changes in our assessment of the probability of vesting results in adjustments to stock-based compensation, which may include either a cumulative catch up of expense or a reduction of expense depending on whether the likelihood of vesting has increased or decreased, that is recognized in the period such determination is made. The RSUs do not entitle participants to the rights of holders of common stock, such as voting rights, until the shares are issued. The RSUs do not entitle participants to the rights of holders of common stock, such as voting rights, until the shares are issued.
During the three-month period ended March 31, 2018, the Compensation Committee of the Board of Directors approved awards of 651,839 performance-based RSUs from the 2010 Plan to certain of our employees. The fair value of the performance-based RSUs was determined using the stock price of our common stock on the date of the grant which was $2.54 for the grant date of February 15, 2018 and $2.63 for the grant date of March 15, 2018 . For the three-month period ended March 31, 2018, we rec ognized compensation expense of $90,000 related to performance-based RSUs. As of March 31, 2018, all 651,839 performance-based RSUs remained unvested.
﻿
ESPP shares
S hares issued under our ESPP totaled 1,113,790 a nd 750,005 shares during the three -month periods ended March 31, 201 8 and 201 7 , respectively. As of March 31, 2018 , 2,513,677 shares of our common stock remain available for issuance under our ESPP.
Stock-Based Compensation
The following table summarizes the stock-based compensation expense for stock options, RSUs and shares from the ESPP f or the three-month periods ended March 31, 2018 and 2017, respectively (in thousands):
﻿
﻿
﻿
﻿
Three-Month Periods Ended March 31,
﻿
2018
2017
﻿ Cost of revenue
$ 664
$ 523
﻿ Research and development
2,222
2,030
﻿ Sales, general and administrative
2,396
2,431
﻿ Total stock-based compensation expense
$ 5,282
$ 4,984
﻿
W e estimated the fair value of employee stock options on the grant date using the Black-Scholes option pricing model. The estimated fair value of employee stock options is amortized on a straight-line basis over the requisite service period of the awards. The fair value of employee stock options was estimated using the following weighted average assumptions:
﻿
﻿
﻿
﻿
Three-Month Periods Ended March 31,
﻿ Stock Option
2018
2017
﻿ Expected term in years
5.2
6.1
﻿ Expected volatility
67%
70%
﻿ Risk-free interest rate
2.5%
2.1%
﻿ Dividend yield
—
—
﻿
We estimate the value of employee stock purchase rights on the grant date using the Black-Scholes option pricing model. The fair value of shares to be purchased under our ESPP was estimated using the following assumptions:
﻿
﻿
﻿
﻿
Three-Month Periods Ended March 31,
﻿ ESPP
2018
2017
﻿ Expected term in years
0.5 -2.0
0.5 -2.0
﻿ Expected volatility
67%
70%
﻿ Risk-free interest rate
1.9% -2.2%
0.8% -1.3%
﻿ Dividend yield
—
—
﻿
﻿ </t>
  </si>
  <si>
    <t>Summary of Significant Accounting Policies (Policy)</t>
  </si>
  <si>
    <t>Basis of Presentation and Consolidation</t>
  </si>
  <si>
    <t xml:space="preserve">Basis of Presentation and Consolidation
In the opinion of management, our accompanying unaudited Condensed Consolidated Financial Statements (“Financial Statements”) have been prepared on a consistent basis with our December 31, 2017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accounting principles generally accepted in the United States (“U.S. GAAP”). These Financial Statements should be read in conjunction with the audited consolidated financial statements and notes thereto included in our Annual Report on Form 10-K for the year ended December 31, 2017. The results of operations for the three-month period ended March 31, 2018 are not necessarily indicative of the results to be expected for the entire year or any future periods.
The consolidated financial statements include the accounts of Pacific Biosciences and our wholly - owned subsidiaries. All intercompany transactions and balances have been eliminated. Translation adjustments resulting from translating foreign subsidiaries’ results of operations and assets and liabilities into U.S. dollars are immaterial for all periods presented. </t>
  </si>
  <si>
    <t>Use of Estimates</t>
  </si>
  <si>
    <t xml:space="preserve">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expected renewal period for service contracts, the useful lives assigned to long-lived assets, and the computation provisions for income taxes. Actual results could differ materially from these estimates. </t>
  </si>
  <si>
    <t>Fair Value of Financial Instruments</t>
  </si>
  <si>
    <t xml:space="preserve">Fair Value of Financial Instruments
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The fair value hierarchy established under U.S. GAAP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March 31, 2018 and December 31, 201 7 respectively (in thousands ):
﻿
﻿
﻿
﻿
﻿
March 31, 2018
December 31, 2017
﻿ (in thousands)
Level 1
Level 2
Level 3
Total
Level 1
Level 2
Level 3
Total
﻿ Assets
﻿ Cash and cash equivalents:
﻿ Cash and money market funds
$ 19,725
$
—
$
—
$ 19,725
$ 14,858
$
—
$
—
$ 14,858
﻿ Commercial paper
—
5,733
—
5,733
—
1,649
—
1,649
﻿ Total cash and cash equivalents
19,725
5,733
—
25,458
14,858
1,649
—
16,507
﻿ Investments:
﻿ Commercial paper
—
27,358
—
27,358
—
20,394
—
20,394
﻿ Corporate debt securities
—
5,616
—
5,616
—
9,034
—
9,034
﻿ US government &amp; agency securities
—
20,828
—
20,828
—
16,937
—
16,937
﻿ Total investments
—
53,802
—
53,802
—
46,365
—
46,365
﻿ Long-term restricted cash:
﻿ Cash
4,500
—
—
4,500
4,500
—
—
4,500
﻿ Total assets measured at fair value
$ 24,225
$ 59,535
$
—
$ 83,760
$ 19,358
$ 48,014
$
—
$ 67,372
﻿
﻿ Liabilities
﻿ Financing derivative
$
—
$
—
$ 12
$ 12
$
—
$
—
$ 183
$ 183
﻿ Total liabilities measured at fair value
$
—
$
—
$ 12
$ 12
$
—
$
—
$ 183
$ 183
﻿
The estimated fair value of the Financing Derivative liability was determined using Level 3 inputs, or significant unobservable inputs.
﻿
﻿
During the three -month period ended March 31, 2018 , there were no transfers between Level 1, Level 2, or Level 3 assets or liabilities reported at fair value on a recurring basis and our valuation techniques did not change compared to the prior year.
Financial Assets and Liabilities Not Measured at Fair Value on a Recurring Basis
We determined the fair value of the Notes from the debt facility that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9.2% and 10.3% weighted average market yield at March 31, 2018 and December 31, 201 7 , respectively. Refer to “Note 5 . Notes Payable” for additional details regarding the Notes. The estimated fair value and carrying value of the Notes are as follows (in thousands):
The estimated fair value and carrying value of the Notes are as follows (in thousands):
﻿
﻿
﻿
﻿
﻿
﻿
March 31, 2018
December 31, 2017
﻿
Fair Value
Carrying Value
Fair Value
Carrying Value
﻿ Notes payable
$ 15,971
$ 13,872
$ 15,664
$ 13,635
﻿ </t>
  </si>
  <si>
    <t>Net Loss per Share</t>
  </si>
  <si>
    <t xml:space="preserve">Net Loss per Share
The following outstanding common stock options, restricted stock units, or “RSUs”, with time-based vesting and RSUs with performance-based vesting were excluded from the computation of diluted net loss per share for the periods presented because including them would have had an anti-dilutive effect. See “ N ote 7. S tockholders’ Equity ” for detailed information on RSUs with time-based vesting and RSUs with performance-based vesting
﻿
﻿
﻿
﻿
﻿
Three Months Ended March 31,
﻿ (in thousands)
2018
2017
﻿ Options to purchase common stock
28,879
26,656
﻿ RSUs with time-based vesting
355
—
﻿ RSUs with performance-based vesting
652
—
﻿ </t>
  </si>
  <si>
    <t>Concentration and Other Risks</t>
  </si>
  <si>
    <t xml:space="preserve">Concentration and Other Risks
For the three-month periods ended March 31, 2018 and 2017, one of our customers, Gene Company Limited, accounted for approximately 29% and 30% of our total revenue , respectively. </t>
  </si>
  <si>
    <t>Recent Accounting Pronouncements</t>
  </si>
  <si>
    <t xml:space="preserve">Recent Accounting Pronouncements
Recently Issued Accounting Standards
In February 2016, the FASB issued ASU 2016-02, Leases.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impact of the adoption of this standard on our consolidated financial statements. We expect to adopt this standard beginning in 2019. We do not expect that this standard will have a material impact on our operating results, but we do expect that upon adoption, it will have a material impact on our assets and liabilities. The primary effect of adoption will be the requirement to record right-of-use assets and corresponding lease obligations for current operating leases. We are currently quantifying the impact of adoption.
Recently Adopted Accounting Standards
In November 2016, the FASB issued ASU 2016-18, Statement of Cash Flows (Topic 230): Restricted Cash ,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We adopted this standard effective January 1, 2018 using the retrospective transition method by restating our condensed consolidated statements of cash flows to include restricted cash of $4.5 million in the beginning and ending cash, cash equivalents, and restricted cash balances for all periods presented. As a result of adoption, n et cash flows for the three months ended March 31, 2017 did not change as a result of including restricted cash with cash and cash equivalents when reconciling the beginning-of-period and end-of-period amounts presented on the statements of cash flows.
In May 2014, the Financial Accounting Standards Board, or FASB, issued Accounting Standards Update, or ASU No. 2014-09, “ Revenue from Contracts with Customers (Topic 606)” as modified by subsequently issued ASUs 2015-14, 2016-08, 2016-10, 2016-12 and 2016-20 (collectively Accounting Standards Codification, or ASC 606). ASC 606 superseded existing revenue recognition standards with a single model unless those contracts are within the scope of other standards, such as leases, insurance, collaboration arrangements and financial instruments. The revenue recognition principle in ASC 606 is that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 January 1, 2018, we adopted ASC 606 using the modified retrospective method with the cumulative effect of adoption recognized as an adjustment to our accumulated deficit on January 1, 2018. Prior period financial statements and disclosures have not been restated and continues to be reported under the accounting standards in effect for those periods. The adoption of ASC 606 did not have a material impact on our condensed consolidated financial position, results of operations, equity or cash flows as of the adoption date or for the three-month period ended March 31, 2018. In addition, the standard requires disclosure of the nature, amount, timing, and uncertainty of revenue and cash flows arising from contracts with customers.
Upon adopting ASC 606, the incremental direct costs of obtaining a contract are now deferred and amortized over the period of contract performance or a longer period if renewals are expected and the renewal commission is not commensurate with the initial commission. We classify deferred commissions as current and included it in “Prepaid expenses and other current assets” in our condensed consolidated balance sheets. At March 31, 2018, we had $0.2 million of deferred commissions included in “Prepaid expenses and other current assets” which will be recognized as the related revenue is recognized. Additionally, as a practical expedient, we expense costs to obtain a contract as incurred if the amortization period would have been a year or less.
The cumulative effect of the changes made to our consolidated January 1, 2018 balance sheet for the adoption of ASC 606 were as follows (in thousands):
﻿
﻿
﻿
﻿ Balance Sheet
Balance at December 31, 2017
Adjustments Due to ASC 606
Balance at January 1, 2018
﻿ Assets
﻿ Prepaid expenses and other current assets
$ 2,249
$ 189
$ 2,438
﻿ Liabilities and Stockholders' Equity
﻿ Accumulated deficit
(879,733)
189
(879,544)
﻿
In accordance with ASC 606, the disclosure of the impact of adoption on our condensed consolidated statement of operations and comprehensive loss, condensed consolidated balance sheet and condensed consolidated statement of cash flows for the period ended March 31, 2018 was as follows (in thousands):
﻿
﻿
﻿
﻿
For the three-month period ended March 31, 2018
﻿ Statement of Operations and Comprehensive Loss
As Reported
Balances Without Adoption of ASC 606
Effect of Change Higher/(Lower)
﻿ Operating Expense:
﻿ Sales, general and administrative
$ 14,934
$ 14,949
$ (15)
﻿
﻿
﻿
﻿
As of March 31, 2018
﻿ Balance Sheet
As Reported
Balances Without Adoption of ASC 606
Effect of Change Higher/(Lower)
﻿ Assets
﻿ Prepaid expenses and other current assets
$ 2,057
$ 1,853
$ 204
﻿ Liabilities and Stockholders' Equity
﻿ Accumulated deficit
$ (903,723)
$ (903,927)
$ 204
﻿
﻿
﻿
﻿
﻿
For the three-month period ended March 31, 2018
﻿ Statement of Cash Flows
As Reported
Balances Without Adoption of ASC 606
Effect of Change Higher/(Lower)
﻿ Cash Flows from Operating Activities
﻿ Net loss
$ (24,179)
$ (24,194)
$ 15
﻿ Adjustments to reconcile net loss to net cash used in operating activities
﻿ Prepaid expenses and other current assets
$ 312
$ 297
$ 15
﻿ Supplemental disclosure of non-cash activities
﻿ Impact from adopting ASC 606
$ 189
$
—
$ 189
﻿
A summary of our revenue by category for the three-month periods ended March 31, 2018 and 2017 is as follows (in thousands):
﻿
﻿
﻿
Three-month periods ended March 31,
﻿ (in thousands)
2018
2017 (1)
﻿ Instrument revenue
$ 7,144
$ 12,633
﻿ Consumable revenue
9,138
8,661
﻿ Product revenue
16,282
21,294
﻿ Service and other revenue
3,080
3,621
﻿ Total revenue
$ 19,362
$ 24,915
﻿
﻿
(1) As noted above, prior period amounts have not been adjusted under the modified retrospective method.
﻿
A summary of our revenue by geographic location for the three-month periods ended March 31, 2018 and 2017 is as follows:
﻿
﻿
﻿
﻿
Three-month periods ended March 31,
﻿ (in millions)
2018
2017 (1)
﻿ North America
$ 7.8
$ 10.8
﻿ Europe (including the Middle East and Africa)
4.0
4.3
﻿ Asia Pacific
7.6
9.8
﻿ Total
$ 19.4
$ 24.9
﻿
(1) As noted above, prior period amounts have not been adjusted under the modified retrospective method.
﻿
Our revenue is generated primarily from the sale of products and services. Product revenue primarily consists of sales of our instruments and related consumables; Service and other revenue consist primarily of revenue earned from product maintenance agreements with some additional revenue from instrument lease agreements and grant revenue.
We account for a contract with a customer when there is a legally enforceable contract between the Company and the customer, the rights of the parties are identified, the contract has commercial substance, and collectability of the contract consideration is probable. Revenues are recognized when control of the promised goods or services is transferred to our customers, in an amount that reflects the consideration we expect to be entitled to in exchange for those goods or services. Taxes we collect concurrent with revenue-producing activities are excluded from revenue.
Our instrument sales are generally sold in a bundled arrangement and commonly include the instrument, instrument accessories, installation, training, and consumables. Additionally, our instrument sale arrangements generally include a one-year period of service. For such bundled arrangements, we account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Our customers cannot benefit from the system without installation, and installation can only be performed by us or qualified distributors. As a result, the system and installation are considered to be a single performance obligation recognized after installation is completed except for sales to qualified distributors, in which case the system is distinct and recognized when control has transferred to the distributor which typically occurs upon shipment.
The consideration for bundled arrangements is allocated between separate performance obligations based on their individual standalone selling price ("SSP"). The SSP is determined based on observable prices at which we separately sell the products and services. If an SSP is not directly observable, then we will estimate the SSP by considering multiple factors including, but not limited to, overall market conditions, including geographic or regional specific factors, internal costs, profit objectives, pricing practices and other observable inputs.
We recognize revenues as the performance obligations are satisfied by transferring control of the product or service to the customer or over the term of a product maintenance agreement with a customer. Our revenue arrangements generally do not provide a right of return.
Contract liabilities and contract assets - Contract liabilities primarily consist of deferred revenue. We record deferred service revenues when cash payments are received or due in advance of our performance for product maintenance agreements. Deferred service revenue is recognized over the related performance period, generally one to three years, on a straight-line basis as the C ompany is standing ready to provide services and a time-based measure of progress best reflects the satisfaction of the performance obligation. As of March 31, 2018, we had a total of $7.1 million deferred service revenue from our service contracts, $6.0 million of which was recorded as “deferred service revenue, current” to be recognized over the next year and the remaining $1.1 million was recorded as “deferred service revenue, non-current” to be recognized in the next 2 to 5 years. Revenue recorded in the three months ended March 31, 2018 includes $2.3 million of previously deferred revenue that was included in “deferred service revenue, current” as of December 31, 2017. Contract assets as of December 31, 2017 and March 31, 2018 were not material.
Instrument lease agreements - Instrument leases are generally classified as operating-type leases and revenue from these leases is recognized on a straight-line basis over the respective lease term, once the lessee takes (or has the right to take) control/possession of the property under the lease. Effectively, this occurs once the installation is complete and control of the instrument is transferred to our customers.
Other practical expedients and exemptions - Customers generally are invoiced upon acceptance of the system, which is also the start of the one -year service period. As such, there is typically not more than a one-year difference between the receipt of cash and the provision of services. Therefore, we apply the practical expedient and do not account for any potential significant financing benefit. However, it is noted that some customers will pre-order extended service periods at the time of the initial system sale. These customers may choose to make quarterly or annual payments, or prepay multiple years of service upfront but there is no pricing difference between these different payment options. As such, no significant financing component is believed to exist with any of our existing arrangements. </t>
  </si>
  <si>
    <t>Summary of Significant Accounting Policies (Tables)</t>
  </si>
  <si>
    <t>Summary of Assets and Liabilities Measured at Fair Value on a Recurring Basis</t>
  </si>
  <si>
    <t xml:space="preserve">﻿
﻿
﻿
March 31, 2018
December 31, 2017
﻿ (in thousands)
Level 1
Level 2
Level 3
Total
Level 1
Level 2
Level 3
Total
﻿ Assets
﻿ Cash and cash equivalents:
﻿ Cash and money market funds
$ 19,725
$
—
$
—
$ 19,725
$ 14,858
$
—
$
—
$ 14,858
﻿ Commercial paper
—
5,733
—
5,733
—
1,649
—
1,649
﻿ Total cash and cash equivalents
19,725
5,733
—
25,458
14,858
1,649
—
16,507
﻿ Investments:
﻿ Commercial paper
—
27,358
—
27,358
—
20,394
—
20,394
﻿ Corporate debt securities
—
5,616
—
5,616
—
9,034
—
9,034
﻿ US government &amp; agency securities
—
20,828
—
20,828
—
16,937
—
16,937
﻿ Total investments
—
53,802
—
53,802
—
46,365
—
46,365
﻿ Long-term restricted cash:
﻿ Cash
4,500
—
—
4,500
4,500
—
—
4,500
﻿ Total assets measured at fair value
$ 24,225
$ 59,535
$
—
$ 83,760
$ 19,358
$ 48,014
$
—
$ 67,372
﻿
﻿ Liabilities
﻿ Financing derivative
$
—
$
—
$ 12
$ 12
$
—
$
—
$ 183
$ 183
﻿ Total liabilities measured at fair value
$
—
$
—
$ 12
$ 12
$
—
$
—
$ 183
$ 183
﻿
﻿ </t>
  </si>
  <si>
    <t>Estimated Fair Value and Carrying Value of Notes</t>
  </si>
  <si>
    <t xml:space="preserve">﻿
﻿
﻿
March 31, 2018
December 31, 2017
﻿
Fair Value
Carrying Value
Fair Value
Carrying Value
﻿ Notes payable
$ 15,971
$ 13,872
$ 15,664
$ 13,635
﻿ </t>
  </si>
  <si>
    <t>Anti-dilutive Excluded from Computation of Diluted Net Loss per Share</t>
  </si>
  <si>
    <t xml:space="preserve">﻿
﻿
﻿
Three Months Ended March 31,
﻿ (in thousands)
2018
2017
﻿ Options to purchase common stock
28,879
26,656
﻿ RSUs with time-based vesting
355
—
﻿ RSUs with performance-based vesting
652
—
﻿ </t>
  </si>
  <si>
    <t>Schedule of Cumulative Effect on Consolidated Balance Sheet for Adoption of ASC 606</t>
  </si>
  <si>
    <t xml:space="preserve">﻿
﻿ Balance Sheet
Balance at December 31, 2017
Adjustments Due to ASC 606
Balance at January 1, 2018
﻿ Assets
﻿ Prepaid expenses and other current assets
$ 2,249
$ 189
$ 2,438
﻿ Liabilities and Stockholders' Equity
﻿ Accumulated deficit
(879,733)
189
(879,544)
﻿ </t>
  </si>
  <si>
    <t>Schedule of Impact of Revenue Standards Adoption on Financial Statements</t>
  </si>
  <si>
    <t xml:space="preserve">﻿
﻿
For the three-month period ended March 31, 2018
﻿ Statement of Operations and Comprehensive Loss
As Reported
Balances Without Adoption of ASC 606
Effect of Change Higher/(Lower)
﻿ Operating Expense:
﻿ Sales, general and administrative
$ 14,934
$ 14,949
$ (15)
﻿
﻿
﻿
﻿
As of March 31, 2018
﻿ Balance Sheet
As Reported
Balances Without Adoption of ASC 606
Effect of Change Higher/(Lower)
﻿ Assets
﻿ Prepaid expenses and other current assets
$ 2,057
$ 1,853
$ 204
﻿ Liabilities and Stockholders' Equity
﻿ Accumulated deficit
$ (903,723)
$ (903,927)
$ 204
﻿
﻿
﻿
﻿
﻿
For the three-month period ended March 31, 2018
﻿ Statement of Cash Flows
As Reported
Balances Without Adoption of ASC 606
Effect of Change Higher/(Lower)
﻿ Cash Flows from Operating Activities
﻿ Net loss
$ (24,179)
$ (24,194)
$ 15
﻿ Adjustments to reconcile net loss to net cash used in operating activities
﻿ Prepaid expenses and other current assets
$ 312
$ 297
$ 15
﻿ Supplemental disclosure of non-cash activities
﻿ Impact from adopting ASC 606
$ 189
$
—
$ 189
﻿ </t>
  </si>
  <si>
    <t>Summary of Revenue by Category</t>
  </si>
  <si>
    <t xml:space="preserve">﻿
﻿
﻿
Three-month periods ended March 31,
﻿ (in thousands)
2018
2017 (1)
﻿ Instrument revenue
$ 7,144
$ 12,633
﻿ Consumable revenue
9,138
8,661
﻿ Product revenue
16,282
21,294
﻿ Service and other revenue
3,080
3,621
﻿ Total revenue
$ 19,362
$ 24,915
﻿
﻿
(1) As noted above, prior period amounts have not been adjusted under the modified retrospective method. </t>
  </si>
  <si>
    <t>Schedule of Revenue by Geographic Location</t>
  </si>
  <si>
    <t xml:space="preserve">﻿
﻿
Three-month periods ended March 31,
﻿ (in millions)
2018
2017 (1)
﻿ North America
$ 7.8
$ 10.8
﻿ Europe (including the Middle East and Africa)
4.0
4.3
﻿ Asia Pacific
7.6
9.8
﻿ Total
$ 19.4
$ 24.9
﻿
(1) As noted above, prior period amounts have not been adjusted under the modified retrospective method. </t>
  </si>
  <si>
    <t>Cash, Cash Equivalents and Investments (Tables)</t>
  </si>
  <si>
    <t>Summary of Cash, Cash Equivalents and Investments</t>
  </si>
  <si>
    <t xml:space="preserve">﻿
﻿
﻿
As of March 31, 2018
﻿
Gross
Gross
﻿
Amortized
unrealized
unrealized
Fair
﻿
Cost
gains
losses
Value
﻿ Cash and cash equivalents:
﻿ Cash and money market funds
$ 19,725
$
—
$
—
$ 19,725
﻿ Commercial paper
5,734
—
(1)
5,733
﻿ Total cash and cash equivalents
25,459
—
(1)
25,458
﻿ Investments:
﻿ Commercial paper
27,378
—
(20)
27,358
﻿ Corporate debt securities
5,626
—
(10)
5,616
﻿ US government &amp; agency securities
20,835
—
(7)
20,828
﻿ Total investments
53,839
—
(37)
53,802
﻿ Total cash, cash equivalents and investments
$ 79,298
$
—
$ (38)
$ 79,260
﻿ Long-term restricted cash:
﻿ Cash
$ 4,500
$
—
$
—
$ 4,500
﻿
﻿
﻿
As of December 31, 2017
﻿
Gross
Gross
﻿
Amortized
unrealized
unrealized
Fair
﻿
Cost
gains
losses
Value
﻿ Cash and cash equivalents:
﻿ Cash and money market funds
$ 14,858
$
—
$
—
$ 14,858
﻿ Commercial paper
1,649
—
—
1,649
﻿ Total cash and cash equivalents
16,507
—
—
16,507
﻿ Investments:
﻿ Commercial paper
20,408
—
(14)
20,394
﻿ Corporate debt securities
9,043
—
(9)
9,034
﻿ US government &amp; agency securities
16,946
—
(9)
16,937
﻿ Total investments
46,397
—
(32)
46,365
﻿ Total cash, cash equivalents and investments
$ 62,904
$
—
$ (32)
$ 62,872
﻿ Long-term restricted cash:
﻿ Cash
$ 4,500
$
—
$
—
$ 4,500
﻿
﻿ </t>
  </si>
  <si>
    <t>Summary of Contractual Maturities of Cash Equivalents and Available-for-Sale Investments</t>
  </si>
  <si>
    <t xml:space="preserve">﻿
﻿
﻿ (in thousands)
Fair Value
﻿ Due in one year or less
$ 59,535
﻿ </t>
  </si>
  <si>
    <t>Balance Sheet Components (Tables)</t>
  </si>
  <si>
    <t>Components of Inventory</t>
  </si>
  <si>
    <t xml:space="preserve">﻿
﻿
﻿
March 31,
December 31,
﻿ (in thousands)
2018
2017
﻿ Purchased materials
$ 7,356
$ 8,884
﻿ Work in process
11,061
9,994
﻿ Finished goods
7,513
4,187
﻿ Inventory
$ 25,930
$ 23,065
﻿ </t>
  </si>
  <si>
    <t>Notes Payable (Tables)</t>
  </si>
  <si>
    <t>Schedule of Payments due under Notes Payabe</t>
  </si>
  <si>
    <t xml:space="preserve">﻿
﻿
Amount
﻿ Years ending December 31,
(in thousands)
﻿ Remaining of 2018
$ 1,047
﻿ 2019
1,400
﻿ 2020
16,491
﻿ Total remaining payments
18,938
﻿ Less: interest and discounts
(5,066)
﻿ Notes payable
$ 13,872
﻿ </t>
  </si>
  <si>
    <t>Commitments and Contingencies (Tables)</t>
  </si>
  <si>
    <t>Schedule of Future Annual Minimum Lease Payments</t>
  </si>
  <si>
    <t xml:space="preserve">﻿
﻿
Amount
﻿ Years ending December 31,
(in thousands)
﻿ Remaining of 2018
$ 5,121
﻿ 2019
6,930
﻿ 2020
7,056
﻿ 2021
7,272
﻿ 2022
7,488
﻿ Thereafter
39,222
﻿ Total minimum lease payments
$ 73,089
﻿ </t>
  </si>
  <si>
    <t>Stockholders' Equity (Tables)</t>
  </si>
  <si>
    <t>Summary of Stock Option Activity</t>
  </si>
  <si>
    <t xml:space="preserve">﻿
﻿
﻿
Stock Options Outstanding
﻿
Weighted
﻿
Shares available
Number
average
﻿
for grant
of shares
Exercise price
exercise price
﻿ Balances, December 31, 2017 6,795
25,404
$
1.16 – 16.00
$ 6.10
﻿ Additional shares reserved 6,976
﻿ Options granted (3,873)
3,873
2.54 – 2.63
2.55
﻿ Options exercised
—
(106)
1.16 – 2.52
2.36
﻿ Options canceled 292
(292)
2.52 – 16.0
6.07
﻿ Balances, March 31, 2018 10,190
28,879
$
1.16 – 16.00
$ 5.63
﻿ </t>
  </si>
  <si>
    <t>Schedule of Stock-Based Compensation Expense</t>
  </si>
  <si>
    <t xml:space="preserve">﻿
﻿
﻿
Three-Month Periods Ended March 31,
﻿
2018
2017
﻿ Cost of revenue
$ 664
$ 523
﻿ Research and development
2,222
2,030
﻿ Sales, general and administrative
2,396
2,431
﻿ Total stock-based compensation expense
$ 5,282
$ 4,984
﻿ </t>
  </si>
  <si>
    <t>Schedule of Fair Value of Employee Stock Options</t>
  </si>
  <si>
    <t xml:space="preserve">﻿
﻿
﻿
Three-Month Periods Ended March 31,
﻿ Stock Option
2018
2017
﻿ Expected term in years
5.2
6.1
﻿ Expected volatility
67%
70%
﻿ Risk-free interest rate
2.5%
2.1%
﻿ Dividend yield
—
—
﻿
﻿ </t>
  </si>
  <si>
    <t>Schedule of Fair Value of Employee Stock Purchase Plan</t>
  </si>
  <si>
    <t xml:space="preserve">﻿
﻿
﻿
Three-Month Periods Ended March 31,
﻿ ESPP
2018
2017
﻿ Expected term in years
0.5 -2.0
0.5 -2.0
﻿ Expected volatility
67%
70%
﻿ Risk-free interest rate
1.9% -2.2%
0.8% -1.3%
﻿ Dividend yield
—
—
﻿ </t>
  </si>
  <si>
    <t>Summary of Significant Accounting Policies (Narrative) (Details)</t>
  </si>
  <si>
    <t>Mar. 31, 2018USD ($)customer</t>
  </si>
  <si>
    <t>Mar. 31, 2017USD ($)</t>
  </si>
  <si>
    <t>Dec. 31, 2017USD ($)</t>
  </si>
  <si>
    <t>Summary Of Significant Accounting Policies [Line Items]</t>
  </si>
  <si>
    <t>Fair value assets liabilities transfer between levels</t>
  </si>
  <si>
    <t>Future cash flows weighted average market yield</t>
  </si>
  <si>
    <t>9.20%</t>
  </si>
  <si>
    <t>10.30%</t>
  </si>
  <si>
    <t>Deferred commissions</t>
  </si>
  <si>
    <t>Deferred contractual revenue</t>
  </si>
  <si>
    <t>Service period</t>
  </si>
  <si>
    <t>1 year</t>
  </si>
  <si>
    <t>Restricted cash</t>
  </si>
  <si>
    <t>Gene Company Limited [Member] | Sales Revenue, Net [Member]</t>
  </si>
  <si>
    <t>Number of individual customers | customer</t>
  </si>
  <si>
    <t>Concentration risk, percentage</t>
  </si>
  <si>
    <t>29.00%</t>
  </si>
  <si>
    <t>30.00%</t>
  </si>
  <si>
    <t>Minimum [Member]</t>
  </si>
  <si>
    <t>Deferred service revenue, non-current, recognition period</t>
  </si>
  <si>
    <t>2 years</t>
  </si>
  <si>
    <t>Maximum [Member]</t>
  </si>
  <si>
    <t>5 years</t>
  </si>
  <si>
    <t>Summary of Significant Accounting Policies (Summary of Assets and Liabilities Measured at Fair Value on a Recurring Basis) (Details) - USD ($) $ in Thousands</t>
  </si>
  <si>
    <t>Assets</t>
  </si>
  <si>
    <t>Total assets measured at fair value</t>
  </si>
  <si>
    <t>Liabilities</t>
  </si>
  <si>
    <t>Total liabilities measured at fair value</t>
  </si>
  <si>
    <t>Financing Derivative [Member]</t>
  </si>
  <si>
    <t>Cash and cash equivalents [Member]</t>
  </si>
  <si>
    <t>Total cash and cash equivalents</t>
  </si>
  <si>
    <t>Cash and cash equivalents [Member] | Cash and money market funds [Member]</t>
  </si>
  <si>
    <t>Cash and cash equivalents [Member] | Commercial paper [Member]</t>
  </si>
  <si>
    <t>Investments [Member]</t>
  </si>
  <si>
    <t>Total investments</t>
  </si>
  <si>
    <t>Investments [Member] | Commercial paper [Member]</t>
  </si>
  <si>
    <t>Investments [Member] | Corporate debt securities [Member]</t>
  </si>
  <si>
    <t>Investments [Member] | U.S. government and agency securities [Member]</t>
  </si>
  <si>
    <t>Long-term restricted cash [Member] | Cash [Member]</t>
  </si>
  <si>
    <t>Level 1 [Member]</t>
  </si>
  <si>
    <t>Level 1 [Member] | Cash and cash equivalents [Member]</t>
  </si>
  <si>
    <t>Level 1 [Member] | Cash and cash equivalents [Member] | Cash and money market funds [Member]</t>
  </si>
  <si>
    <t>Level 1 [Member] | Long-term restricted cash [Member] | Cash [Member]</t>
  </si>
  <si>
    <t>Level 2 [Member]</t>
  </si>
  <si>
    <t>Level 2 [Member] | Cash and cash equivalents [Member]</t>
  </si>
  <si>
    <t>Level 2 [Member] | Cash and cash equivalents [Member] | Commercial paper [Member]</t>
  </si>
  <si>
    <t>Level 2 [Member] | Investments [Member]</t>
  </si>
  <si>
    <t>Level 2 [Member] | Investments [Member] | Commercial paper [Member]</t>
  </si>
  <si>
    <t>Level 2 [Member] | Investments [Member] | Corporate debt securities [Member]</t>
  </si>
  <si>
    <t>Level 2 [Member] | Investments [Member] | U.S. government and agency securities [Member]</t>
  </si>
  <si>
    <t>Level 3 [Member]</t>
  </si>
  <si>
    <t>Level 3 [Member] | Financing Derivative [Member]</t>
  </si>
  <si>
    <t>Summary of Significant Accounting Policies (Estimated Fair Value and Carrying Value of Notes) (Details) - USD ($) $ in Thousands</t>
  </si>
  <si>
    <t>Estimated Fair Value [Member]</t>
  </si>
  <si>
    <t>Fair Value Balance Sheet Grouping Financial Statement Captions [Line Items]</t>
  </si>
  <si>
    <t>Notes payable</t>
  </si>
  <si>
    <t>Carrying Value [Member]</t>
  </si>
  <si>
    <t>Summary of Significant Accounting Policies (Anti-Dilutive Shares Excluded from Computation of Diluted Net Loss per Share) (Details) - shares shares in Thousands</t>
  </si>
  <si>
    <t>Stock Options [Member]</t>
  </si>
  <si>
    <t>Antidilutive Securities Excluded From Computation Of Earnings Per Share [Line Items]</t>
  </si>
  <si>
    <t>Anti-dilutive shares outstanding excluded from computation</t>
  </si>
  <si>
    <t>RSUs with Time-Based Vesting [Member]</t>
  </si>
  <si>
    <t>RSUs with Performance-Based Vesting [Member]</t>
  </si>
  <si>
    <t>Summary of Significant Accounting Policies (Schedule of Cumulative Effect on Consolidated Balance Sheet for Adoption of ASC 606) (Details) - USD ($) $ in Thousands</t>
  </si>
  <si>
    <t>Jan. 01, 2018</t>
  </si>
  <si>
    <t>Liabilities and Stockholders’ Equity</t>
  </si>
  <si>
    <t>Accounting Standards Update 2014-09 [Member] | Effect of Change Higher/(Lower) [Member]</t>
  </si>
  <si>
    <t>Summary of Significant Accounting Policies (Schedule of Impact of Revenue Standards Adoption on Financial Statements) (Details) - USD ($) $ in Thousands</t>
  </si>
  <si>
    <t>Balances Without Adoption of ASC 606 [Member]</t>
  </si>
  <si>
    <t>Summary of Significant Accounting Policies (Summary of Revenue by Category) (Details) - USD ($) $ in Thousands</t>
  </si>
  <si>
    <t>Product Information [Line Items]</t>
  </si>
  <si>
    <t>Total revenue</t>
  </si>
  <si>
    <t>Instrument [Member]</t>
  </si>
  <si>
    <t>Consumable [Member]</t>
  </si>
  <si>
    <t>Summary of Significant Accounting Policies (Schedule of Revenue by Geographic Location) (Details) - USD ($) $ in Thousands</t>
  </si>
  <si>
    <t>Revenues from External Customers and Long-Lived Assets [Line Items]</t>
  </si>
  <si>
    <t>North America [Member]</t>
  </si>
  <si>
    <t>Europe (including the Middle East and Africa) [Member]</t>
  </si>
  <si>
    <t>Asia Pacific [Member]</t>
  </si>
  <si>
    <t>Cash, Cash Equivalents and Investments (Summary of Cash, Cash Equivalents and Investments) (Details) - USD ($) $ in Thousands</t>
  </si>
  <si>
    <t>Schedule of Available-for-sale Securities [Line Items]</t>
  </si>
  <si>
    <t>Amortized cost</t>
  </si>
  <si>
    <t>Gross unrealized gains</t>
  </si>
  <si>
    <t>Gross unrealized losses</t>
  </si>
  <si>
    <t>Fair value</t>
  </si>
  <si>
    <t>Cash and money market funds [Member] | Cash and cash equivalents [Member]</t>
  </si>
  <si>
    <t>Commercial paper [Member] | Cash and cash equivalents [Member]</t>
  </si>
  <si>
    <t>Commercial paper [Member] | Investments [Member]</t>
  </si>
  <si>
    <t>Corporate debt securities [Member] | Investments [Member]</t>
  </si>
  <si>
    <t>U.S. government and agency securities [Member] | Investments [Member]</t>
  </si>
  <si>
    <t>Cash [Member] | Long-term restricted cash [Member]</t>
  </si>
  <si>
    <t>Cash, Cash Equivalents and Investments (Summary of Contractual Maturities of Cash Equivalents and Available-for-Sale Investments) (Details) $ in Thousands</t>
  </si>
  <si>
    <t>Mar. 31, 2018USD ($)</t>
  </si>
  <si>
    <t>Due in one year or less</t>
  </si>
  <si>
    <t>Balance Sheet Components (Components of Inventory) (Details) - USD ($) $ in Thousands</t>
  </si>
  <si>
    <t>Purchased materials</t>
  </si>
  <si>
    <t>Work in process</t>
  </si>
  <si>
    <t>Finished goods</t>
  </si>
  <si>
    <t>Notes Payable (Schedule of Payments due under Notes Payable) (Details) $ in Thousands</t>
  </si>
  <si>
    <t>Remaining of 2018</t>
  </si>
  <si>
    <t>Total remaining payments</t>
  </si>
  <si>
    <t>Less: interest and discounts</t>
  </si>
  <si>
    <t>Commitments and Contingencies (Narrative) (Details) - USD ($) $ in Thousands</t>
  </si>
  <si>
    <t>Leases [Abstract]</t>
  </si>
  <si>
    <t>Rent expense</t>
  </si>
  <si>
    <t>Commitments and Contingencies (Schedule of Future Annual Minimum Lease Payments) (Details) $ in Thousands</t>
  </si>
  <si>
    <t>Thereafter</t>
  </si>
  <si>
    <t>Total minimum lease payments</t>
  </si>
  <si>
    <t>Stockholders' Equity (Narrative) (Details)</t>
  </si>
  <si>
    <t>Aug. 18, 2017</t>
  </si>
  <si>
    <t>Feb. 28, 2018USD ($)$ / sharesshares</t>
  </si>
  <si>
    <t>Mar. 31, 2018USD ($)item$ / sharesshares</t>
  </si>
  <si>
    <t>Mar. 31, 2017USD ($)shares</t>
  </si>
  <si>
    <t>Mar. 15, 2018$ / shares</t>
  </si>
  <si>
    <t>Feb. 15, 2018$ / shares</t>
  </si>
  <si>
    <t>Jan. 31, 2018shares</t>
  </si>
  <si>
    <t>Dec. 31, 2017$ / shares</t>
  </si>
  <si>
    <t>Aug. 31, 2017USD ($)</t>
  </si>
  <si>
    <t>Share Based Compensation Arrangement By Share Based Payment Award [Line Items]</t>
  </si>
  <si>
    <t>Amount of common stock, preferred stock, depositiry shares, warrants, units or debt securities available in future public offerings | $</t>
  </si>
  <si>
    <t>Common stock, preferred stock, depositiry shares, warrants, units or debt securities available in future public offerings, period from effective date</t>
  </si>
  <si>
    <t>3 years</t>
  </si>
  <si>
    <t>Common Stock, par value | $ / shares</t>
  </si>
  <si>
    <t>Proceeds from issuance of common stock from underwritten public equity offering, net of issuance costs | $</t>
  </si>
  <si>
    <t>Number of equity compensation plans | item</t>
  </si>
  <si>
    <t>Share-based compensation expense | $</t>
  </si>
  <si>
    <t>Proceeds from issuance of common stock from equity plans | $</t>
  </si>
  <si>
    <t>Holders may elect to receive net proceeds from financing activities, percentage</t>
  </si>
  <si>
    <t>25.00%</t>
  </si>
  <si>
    <t>2010 Plan [Member]</t>
  </si>
  <si>
    <t>Common stock reserved for issuance</t>
  </si>
  <si>
    <t>2010 Director Plan [Member]</t>
  </si>
  <si>
    <t>ESPP [Member]</t>
  </si>
  <si>
    <t>Shares issued</t>
  </si>
  <si>
    <t>Underwriting Agreement [Member]</t>
  </si>
  <si>
    <t>Shares authorized, underwriting agreement</t>
  </si>
  <si>
    <t>Option to purchase additional shares, period</t>
  </si>
  <si>
    <t>30 days</t>
  </si>
  <si>
    <t>Additional shares authorized, underwriting agreement</t>
  </si>
  <si>
    <t>Price per share | $ / shares</t>
  </si>
  <si>
    <t>Commissions, percentage of gross proceeds</t>
  </si>
  <si>
    <t>4.00%</t>
  </si>
  <si>
    <t>Other accrued offering expenses | $</t>
  </si>
  <si>
    <t>Offering expenses paid | $</t>
  </si>
  <si>
    <t>Time-Based Restricted Stock Units (RSUs) [Member] | 2010 Plan [Member]</t>
  </si>
  <si>
    <t>Vesting period</t>
  </si>
  <si>
    <t>4 years</t>
  </si>
  <si>
    <t>Number of shares authorized</t>
  </si>
  <si>
    <t>Grant date fair value, price per share | $ / shares</t>
  </si>
  <si>
    <t>Time-Based Restricted Stock Units (RSUs) [Member] | 2010 Plan [Member] | Share-based Compensation Award, Tranche One, Two, Three and Four [Member]</t>
  </si>
  <si>
    <t>Vesting percentage</t>
  </si>
  <si>
    <t>Performance-Based Restricted Stock Units (RSUs) [Member] | 2010 Plan [Member]</t>
  </si>
  <si>
    <t>Number of unvested equity-based payment instruments</t>
  </si>
  <si>
    <t>Stockholders' Equity (Summary of Stock Option Activity) (Details) - Stock Options [Member] - $ / shares shares in Thousands</t>
  </si>
  <si>
    <t>12 Months Ended</t>
  </si>
  <si>
    <t>Share-based Compensation, Shares Authorized under Stock Option Plans, Exercise Price Range [Line Items]</t>
  </si>
  <si>
    <t>Additional shares reserved, Shares available for grant</t>
  </si>
  <si>
    <t>$1.16 – 16.00 [Member]</t>
  </si>
  <si>
    <t>Balances, December 31, 2016, Shares available for grant</t>
  </si>
  <si>
    <t>Balances, December 31, 2017, Shares available for grant</t>
  </si>
  <si>
    <t>Balances, December 31, 2016, Number of shares</t>
  </si>
  <si>
    <t>Balances, December 31, 2017, Number of shares</t>
  </si>
  <si>
    <t>Exercise price, lower range</t>
  </si>
  <si>
    <t>Exercise price, upper range</t>
  </si>
  <si>
    <t>Balances, December 31, 2016, Weighted average exercise price</t>
  </si>
  <si>
    <t>Balances, December 31, 2017, Weighted average exercise price</t>
  </si>
  <si>
    <t>$2.54 – 2.63 [Member]</t>
  </si>
  <si>
    <t>Options granted, Shares available for grant</t>
  </si>
  <si>
    <t>Options granted, Number of shares</t>
  </si>
  <si>
    <t>Options granted, Weighted average exercise price</t>
  </si>
  <si>
    <t>$1.16 – 2.52 [Member]</t>
  </si>
  <si>
    <t>Options exercised, Shares available for grant</t>
  </si>
  <si>
    <t>Options exercised, Number of shares</t>
  </si>
  <si>
    <t>Options exercised, Weighted average exercise price</t>
  </si>
  <si>
    <t>$2.52 – 16.00 [Member]</t>
  </si>
  <si>
    <t>Options canceled, Shares available for grant</t>
  </si>
  <si>
    <t>Options canceled, Number of shares</t>
  </si>
  <si>
    <t>Options canceled, Weighted average exercise price</t>
  </si>
  <si>
    <t>Stockholders' Equity (Schedule of Stock-Based Compensation Expense) (Details) - USD ($) $ in Thousands</t>
  </si>
  <si>
    <t>Employee Service Share-based Compensation, Allocation of Recognized Period Costs [Line Items]</t>
  </si>
  <si>
    <t>Cost of revenue [Member]</t>
  </si>
  <si>
    <t>Research and development [Member]</t>
  </si>
  <si>
    <t>Sales, general and administrative [Member]</t>
  </si>
  <si>
    <t>Stockholders' Equity (Schedule of Fair Value of Employee Stock Options) (Details) - Stock Options [Member]</t>
  </si>
  <si>
    <t>Expected term</t>
  </si>
  <si>
    <t>5 years 2 months 12 days</t>
  </si>
  <si>
    <t>6 years 1 month 6 days</t>
  </si>
  <si>
    <t>Expected volatility</t>
  </si>
  <si>
    <t>67.00%</t>
  </si>
  <si>
    <t>70.00%</t>
  </si>
  <si>
    <t>Risk-free interest rate</t>
  </si>
  <si>
    <t>2.50%</t>
  </si>
  <si>
    <t>2.10%</t>
  </si>
  <si>
    <t>Dividend yield</t>
  </si>
  <si>
    <t>Stockholders' Equity (Schedule of Fair Value of Employee Stock Purchase Plan) (Details) - ESPP [Member]</t>
  </si>
  <si>
    <t>Risk-free interest rate, minimum</t>
  </si>
  <si>
    <t>1.90%</t>
  </si>
  <si>
    <t>0.80%</t>
  </si>
  <si>
    <t>Risk-free interest rate, maximum</t>
  </si>
  <si>
    <t>2.20%</t>
  </si>
  <si>
    <t>1.30%</t>
  </si>
  <si>
    <t>6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99130</v>
      </c>
    </row>
    <row r="12" spans="1:3">
      <c r="A12" s="4" t="s">
        <v>19</v>
      </c>
      <c r="B12" s="4" t="s">
        <v>20</v>
      </c>
    </row>
    <row r="13" spans="1:3">
      <c r="A13" s="4" t="s">
        <v>21</v>
      </c>
      <c r="B13" s="4" t="s">
        <v>22</v>
      </c>
    </row>
    <row r="14" spans="1:3">
      <c r="A14" s="4" t="s">
        <v>23</v>
      </c>
      <c r="C14" s="5" t="n">
        <v>131876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458</v>
      </c>
      <c r="C3" s="7" t="n">
        <v>16507</v>
      </c>
    </row>
    <row r="4" spans="1:3">
      <c r="A4" s="4" t="s">
        <v>28</v>
      </c>
      <c r="B4" s="5" t="n">
        <v>53802</v>
      </c>
      <c r="C4" s="5" t="n">
        <v>46365</v>
      </c>
    </row>
    <row r="5" spans="1:3">
      <c r="A5" s="4" t="s">
        <v>29</v>
      </c>
      <c r="B5" s="5" t="n">
        <v>8452</v>
      </c>
      <c r="C5" s="5" t="n">
        <v>13433</v>
      </c>
    </row>
    <row r="6" spans="1:3">
      <c r="A6" s="4" t="s">
        <v>30</v>
      </c>
      <c r="B6" s="5" t="n">
        <v>25930</v>
      </c>
      <c r="C6" s="5" t="n">
        <v>23065</v>
      </c>
    </row>
    <row r="7" spans="1:3">
      <c r="A7" s="4" t="s">
        <v>31</v>
      </c>
      <c r="B7" s="5" t="n">
        <v>2057</v>
      </c>
      <c r="C7" s="5" t="n">
        <v>2249</v>
      </c>
    </row>
    <row r="8" spans="1:3">
      <c r="A8" s="4" t="s">
        <v>32</v>
      </c>
      <c r="B8" s="5" t="n">
        <v>115699</v>
      </c>
      <c r="C8" s="5" t="n">
        <v>101619</v>
      </c>
    </row>
    <row r="9" spans="1:3">
      <c r="A9" s="4" t="s">
        <v>33</v>
      </c>
      <c r="B9" s="5" t="n">
        <v>36704</v>
      </c>
      <c r="C9" s="5" t="n">
        <v>37920</v>
      </c>
    </row>
    <row r="10" spans="1:3">
      <c r="A10" s="4" t="s">
        <v>34</v>
      </c>
      <c r="B10" s="5" t="n">
        <v>4500</v>
      </c>
      <c r="C10" s="5" t="n">
        <v>4500</v>
      </c>
    </row>
    <row r="11" spans="1:3">
      <c r="A11" s="4" t="s">
        <v>35</v>
      </c>
      <c r="B11" s="5" t="n">
        <v>46</v>
      </c>
      <c r="C11" s="5" t="n">
        <v>45</v>
      </c>
    </row>
    <row r="12" spans="1:3">
      <c r="A12" s="4" t="s">
        <v>36</v>
      </c>
      <c r="B12" s="5" t="n">
        <v>156949</v>
      </c>
      <c r="C12" s="5" t="n">
        <v>144084</v>
      </c>
    </row>
    <row r="13" spans="1:3">
      <c r="A13" s="3" t="s">
        <v>37</v>
      </c>
    </row>
    <row r="14" spans="1:3">
      <c r="A14" s="4" t="s">
        <v>38</v>
      </c>
      <c r="B14" s="5" t="n">
        <v>8567</v>
      </c>
      <c r="C14" s="5" t="n">
        <v>9093</v>
      </c>
    </row>
    <row r="15" spans="1:3">
      <c r="A15" s="4" t="s">
        <v>39</v>
      </c>
      <c r="B15" s="5" t="n">
        <v>10243</v>
      </c>
      <c r="C15" s="5" t="n">
        <v>12618</v>
      </c>
    </row>
    <row r="16" spans="1:3">
      <c r="A16" s="4" t="s">
        <v>40</v>
      </c>
      <c r="B16" s="5" t="n">
        <v>5993</v>
      </c>
      <c r="C16" s="5" t="n">
        <v>6319</v>
      </c>
    </row>
    <row r="17" spans="1:3">
      <c r="A17" s="4" t="s">
        <v>41</v>
      </c>
      <c r="B17" s="5" t="n">
        <v>145</v>
      </c>
      <c r="C17" s="5" t="n">
        <v>605</v>
      </c>
    </row>
    <row r="18" spans="1:3">
      <c r="A18" s="4" t="s">
        <v>42</v>
      </c>
      <c r="B18" s="5" t="n">
        <v>24948</v>
      </c>
      <c r="C18" s="5" t="n">
        <v>28635</v>
      </c>
    </row>
    <row r="19" spans="1:3">
      <c r="A19" s="4" t="s">
        <v>43</v>
      </c>
      <c r="B19" s="5" t="n">
        <v>1094</v>
      </c>
      <c r="C19" s="5" t="n">
        <v>1075</v>
      </c>
    </row>
    <row r="20" spans="1:3">
      <c r="A20" s="4" t="s">
        <v>44</v>
      </c>
      <c r="B20" s="5" t="n">
        <v>14285</v>
      </c>
      <c r="C20" s="5" t="n">
        <v>14453</v>
      </c>
    </row>
    <row r="21" spans="1:3">
      <c r="A21" s="4" t="s">
        <v>45</v>
      </c>
      <c r="B21" s="5" t="n">
        <v>13872</v>
      </c>
      <c r="C21" s="5" t="n">
        <v>13635</v>
      </c>
    </row>
    <row r="22" spans="1:3">
      <c r="A22" s="4" t="s">
        <v>46</v>
      </c>
      <c r="B22" s="5" t="n">
        <v>12</v>
      </c>
      <c r="C22" s="5" t="n">
        <v>183</v>
      </c>
    </row>
    <row r="23" spans="1:3">
      <c r="A23" s="4" t="s">
        <v>47</v>
      </c>
      <c r="B23" s="5" t="n">
        <v>54211</v>
      </c>
      <c r="C23" s="5" t="n">
        <v>57981</v>
      </c>
    </row>
    <row r="24" spans="1:3">
      <c r="A24" s="4" t="s">
        <v>48</v>
      </c>
      <c r="B24" s="4" t="s">
        <v>49</v>
      </c>
      <c r="C24" s="4" t="s">
        <v>49</v>
      </c>
    </row>
    <row r="25" spans="1:3">
      <c r="A25" s="3" t="s">
        <v>50</v>
      </c>
    </row>
    <row r="26" spans="1:3">
      <c r="A26" s="4" t="s">
        <v>51</v>
      </c>
      <c r="B26" s="4" t="s">
        <v>49</v>
      </c>
      <c r="C26" s="4" t="s">
        <v>49</v>
      </c>
    </row>
    <row r="27" spans="1:3">
      <c r="A27" s="4" t="s">
        <v>52</v>
      </c>
      <c r="B27" s="5" t="n">
        <v>132</v>
      </c>
      <c r="C27" s="5" t="n">
        <v>116</v>
      </c>
    </row>
    <row r="28" spans="1:3">
      <c r="A28" s="4" t="s">
        <v>53</v>
      </c>
      <c r="B28" s="5" t="n">
        <v>1006367</v>
      </c>
      <c r="C28" s="5" t="n">
        <v>965752</v>
      </c>
    </row>
    <row r="29" spans="1:3">
      <c r="A29" s="4" t="s">
        <v>54</v>
      </c>
      <c r="B29" s="5" t="n">
        <v>-38</v>
      </c>
      <c r="C29" s="5" t="n">
        <v>-32</v>
      </c>
    </row>
    <row r="30" spans="1:3">
      <c r="A30" s="4" t="s">
        <v>55</v>
      </c>
      <c r="B30" s="5" t="n">
        <v>-903723</v>
      </c>
      <c r="C30" s="5" t="n">
        <v>-879733</v>
      </c>
    </row>
    <row r="31" spans="1:3">
      <c r="A31" s="4" t="s">
        <v>56</v>
      </c>
      <c r="B31" s="5" t="n">
        <v>102738</v>
      </c>
      <c r="C31" s="5" t="n">
        <v>86103</v>
      </c>
    </row>
    <row r="32" spans="1:3">
      <c r="A32" s="4" t="s">
        <v>57</v>
      </c>
      <c r="B32" s="7" t="n">
        <v>156949</v>
      </c>
      <c r="C32" s="7" t="n">
        <v>144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197</v>
      </c>
      <c r="B1" s="2" t="s">
        <v>1</v>
      </c>
    </row>
    <row r="2" spans="1:4">
      <c r="B2" s="2" t="s">
        <v>198</v>
      </c>
      <c r="C2" s="2" t="s">
        <v>199</v>
      </c>
      <c r="D2" s="2" t="s">
        <v>200</v>
      </c>
    </row>
    <row r="3" spans="1:4">
      <c r="A3" s="3" t="s">
        <v>201</v>
      </c>
    </row>
    <row r="4" spans="1:4">
      <c r="A4" s="4" t="s">
        <v>202</v>
      </c>
      <c r="B4" s="7" t="n">
        <v>0</v>
      </c>
    </row>
    <row r="5" spans="1:4">
      <c r="A5" s="4" t="s">
        <v>203</v>
      </c>
      <c r="B5" s="4" t="s">
        <v>204</v>
      </c>
      <c r="D5" s="4" t="s">
        <v>205</v>
      </c>
    </row>
    <row r="6" spans="1:4">
      <c r="A6" s="4" t="s">
        <v>206</v>
      </c>
      <c r="B6" s="7" t="n">
        <v>200000</v>
      </c>
    </row>
    <row r="7" spans="1:4">
      <c r="A7" s="4" t="s">
        <v>103</v>
      </c>
      <c r="B7" s="5" t="n">
        <v>7100000</v>
      </c>
    </row>
    <row r="8" spans="1:4">
      <c r="A8" s="4" t="s">
        <v>40</v>
      </c>
      <c r="B8" s="5" t="n">
        <v>5993000</v>
      </c>
      <c r="D8" s="7" t="n">
        <v>6319000</v>
      </c>
    </row>
    <row r="9" spans="1:4">
      <c r="A9" s="4" t="s">
        <v>43</v>
      </c>
      <c r="B9" s="5" t="n">
        <v>1094000</v>
      </c>
      <c r="D9" s="7" t="n">
        <v>1075000</v>
      </c>
    </row>
    <row r="10" spans="1:4">
      <c r="A10" s="4" t="s">
        <v>207</v>
      </c>
      <c r="B10" s="7" t="n">
        <v>2300000</v>
      </c>
    </row>
    <row r="11" spans="1:4">
      <c r="A11" s="4" t="s">
        <v>208</v>
      </c>
      <c r="B11" s="4" t="s">
        <v>209</v>
      </c>
    </row>
    <row r="12" spans="1:4">
      <c r="A12" s="4" t="s">
        <v>210</v>
      </c>
      <c r="B12" s="7" t="n">
        <v>4500000</v>
      </c>
      <c r="C12" s="7" t="n">
        <v>4500000</v>
      </c>
    </row>
    <row r="13" spans="1:4">
      <c r="A13" s="4" t="s">
        <v>211</v>
      </c>
    </row>
    <row r="14" spans="1:4">
      <c r="A14" s="3" t="s">
        <v>201</v>
      </c>
    </row>
    <row r="15" spans="1:4">
      <c r="A15" s="4" t="s">
        <v>212</v>
      </c>
      <c r="B15" s="5" t="n">
        <v>1</v>
      </c>
    </row>
    <row r="16" spans="1:4">
      <c r="A16" s="4" t="s">
        <v>213</v>
      </c>
      <c r="B16" s="4" t="s">
        <v>214</v>
      </c>
      <c r="C16" s="4" t="s">
        <v>215</v>
      </c>
    </row>
    <row r="17" spans="1:4">
      <c r="A17" s="4" t="s">
        <v>216</v>
      </c>
    </row>
    <row r="18" spans="1:4">
      <c r="A18" s="3" t="s">
        <v>201</v>
      </c>
    </row>
    <row r="19" spans="1:4">
      <c r="A19" s="4" t="s">
        <v>217</v>
      </c>
      <c r="B19" s="4" t="s">
        <v>218</v>
      </c>
    </row>
    <row r="20" spans="1:4">
      <c r="A20" s="4" t="s">
        <v>219</v>
      </c>
    </row>
    <row r="21" spans="1:4">
      <c r="A21" s="3" t="s">
        <v>201</v>
      </c>
    </row>
    <row r="22" spans="1:4">
      <c r="A22" s="4" t="s">
        <v>217</v>
      </c>
      <c r="B22" s="4" t="s">
        <v>22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83760</v>
      </c>
      <c r="C3" s="7" t="n">
        <v>67372</v>
      </c>
    </row>
    <row r="4" spans="1:3">
      <c r="A4" s="3" t="s">
        <v>224</v>
      </c>
    </row>
    <row r="5" spans="1:3">
      <c r="A5" s="4" t="s">
        <v>225</v>
      </c>
      <c r="B5" s="5" t="n">
        <v>12</v>
      </c>
      <c r="C5" s="5" t="n">
        <v>183</v>
      </c>
    </row>
    <row r="6" spans="1:3">
      <c r="A6" s="4" t="s">
        <v>226</v>
      </c>
    </row>
    <row r="7" spans="1:3">
      <c r="A7" s="3" t="s">
        <v>224</v>
      </c>
    </row>
    <row r="8" spans="1:3">
      <c r="A8" s="4" t="s">
        <v>225</v>
      </c>
      <c r="B8" s="5" t="n">
        <v>12</v>
      </c>
      <c r="C8" s="5" t="n">
        <v>183</v>
      </c>
    </row>
    <row r="9" spans="1:3">
      <c r="A9" s="4" t="s">
        <v>227</v>
      </c>
    </row>
    <row r="10" spans="1:3">
      <c r="A10" s="3" t="s">
        <v>222</v>
      </c>
    </row>
    <row r="11" spans="1:3">
      <c r="A11" s="4" t="s">
        <v>228</v>
      </c>
      <c r="B11" s="5" t="n">
        <v>25458</v>
      </c>
      <c r="C11" s="5" t="n">
        <v>16507</v>
      </c>
    </row>
    <row r="12" spans="1:3">
      <c r="A12" s="4" t="s">
        <v>229</v>
      </c>
    </row>
    <row r="13" spans="1:3">
      <c r="A13" s="3" t="s">
        <v>222</v>
      </c>
    </row>
    <row r="14" spans="1:3">
      <c r="A14" s="4" t="s">
        <v>228</v>
      </c>
      <c r="B14" s="5" t="n">
        <v>19725</v>
      </c>
      <c r="C14" s="5" t="n">
        <v>14858</v>
      </c>
    </row>
    <row r="15" spans="1:3">
      <c r="A15" s="4" t="s">
        <v>230</v>
      </c>
    </row>
    <row r="16" spans="1:3">
      <c r="A16" s="3" t="s">
        <v>222</v>
      </c>
    </row>
    <row r="17" spans="1:3">
      <c r="A17" s="4" t="s">
        <v>228</v>
      </c>
      <c r="B17" s="5" t="n">
        <v>5733</v>
      </c>
      <c r="C17" s="5" t="n">
        <v>1649</v>
      </c>
    </row>
    <row r="18" spans="1:3">
      <c r="A18" s="4" t="s">
        <v>231</v>
      </c>
    </row>
    <row r="19" spans="1:3">
      <c r="A19" s="3" t="s">
        <v>222</v>
      </c>
    </row>
    <row r="20" spans="1:3">
      <c r="A20" s="4" t="s">
        <v>232</v>
      </c>
      <c r="B20" s="5" t="n">
        <v>53802</v>
      </c>
      <c r="C20" s="5" t="n">
        <v>46365</v>
      </c>
    </row>
    <row r="21" spans="1:3">
      <c r="A21" s="4" t="s">
        <v>233</v>
      </c>
    </row>
    <row r="22" spans="1:3">
      <c r="A22" s="3" t="s">
        <v>222</v>
      </c>
    </row>
    <row r="23" spans="1:3">
      <c r="A23" s="4" t="s">
        <v>232</v>
      </c>
      <c r="B23" s="5" t="n">
        <v>27358</v>
      </c>
      <c r="C23" s="5" t="n">
        <v>20394</v>
      </c>
    </row>
    <row r="24" spans="1:3">
      <c r="A24" s="4" t="s">
        <v>234</v>
      </c>
    </row>
    <row r="25" spans="1:3">
      <c r="A25" s="3" t="s">
        <v>222</v>
      </c>
    </row>
    <row r="26" spans="1:3">
      <c r="A26" s="4" t="s">
        <v>232</v>
      </c>
      <c r="B26" s="5" t="n">
        <v>5616</v>
      </c>
      <c r="C26" s="5" t="n">
        <v>9034</v>
      </c>
    </row>
    <row r="27" spans="1:3">
      <c r="A27" s="4" t="s">
        <v>235</v>
      </c>
    </row>
    <row r="28" spans="1:3">
      <c r="A28" s="3" t="s">
        <v>222</v>
      </c>
    </row>
    <row r="29" spans="1:3">
      <c r="A29" s="4" t="s">
        <v>232</v>
      </c>
      <c r="B29" s="5" t="n">
        <v>20828</v>
      </c>
      <c r="C29" s="5" t="n">
        <v>16937</v>
      </c>
    </row>
    <row r="30" spans="1:3">
      <c r="A30" s="4" t="s">
        <v>236</v>
      </c>
    </row>
    <row r="31" spans="1:3">
      <c r="A31" s="3" t="s">
        <v>222</v>
      </c>
    </row>
    <row r="32" spans="1:3">
      <c r="A32" s="4" t="s">
        <v>34</v>
      </c>
      <c r="B32" s="5" t="n">
        <v>4500</v>
      </c>
      <c r="C32" s="5" t="n">
        <v>4500</v>
      </c>
    </row>
    <row r="33" spans="1:3">
      <c r="A33" s="4" t="s">
        <v>237</v>
      </c>
    </row>
    <row r="34" spans="1:3">
      <c r="A34" s="3" t="s">
        <v>222</v>
      </c>
    </row>
    <row r="35" spans="1:3">
      <c r="A35" s="4" t="s">
        <v>223</v>
      </c>
      <c r="B35" s="5" t="n">
        <v>24225</v>
      </c>
      <c r="C35" s="5" t="n">
        <v>19358</v>
      </c>
    </row>
    <row r="36" spans="1:3">
      <c r="A36" s="4" t="s">
        <v>238</v>
      </c>
    </row>
    <row r="37" spans="1:3">
      <c r="A37" s="3" t="s">
        <v>222</v>
      </c>
    </row>
    <row r="38" spans="1:3">
      <c r="A38" s="4" t="s">
        <v>228</v>
      </c>
      <c r="B38" s="5" t="n">
        <v>19725</v>
      </c>
      <c r="C38" s="5" t="n">
        <v>14858</v>
      </c>
    </row>
    <row r="39" spans="1:3">
      <c r="A39" s="4" t="s">
        <v>239</v>
      </c>
    </row>
    <row r="40" spans="1:3">
      <c r="A40" s="3" t="s">
        <v>222</v>
      </c>
    </row>
    <row r="41" spans="1:3">
      <c r="A41" s="4" t="s">
        <v>228</v>
      </c>
      <c r="B41" s="5" t="n">
        <v>19725</v>
      </c>
      <c r="C41" s="5" t="n">
        <v>14858</v>
      </c>
    </row>
    <row r="42" spans="1:3">
      <c r="A42" s="4" t="s">
        <v>240</v>
      </c>
    </row>
    <row r="43" spans="1:3">
      <c r="A43" s="3" t="s">
        <v>222</v>
      </c>
    </row>
    <row r="44" spans="1:3">
      <c r="A44" s="4" t="s">
        <v>34</v>
      </c>
      <c r="B44" s="5" t="n">
        <v>4500</v>
      </c>
      <c r="C44" s="5" t="n">
        <v>4500</v>
      </c>
    </row>
    <row r="45" spans="1:3">
      <c r="A45" s="4" t="s">
        <v>241</v>
      </c>
    </row>
    <row r="46" spans="1:3">
      <c r="A46" s="3" t="s">
        <v>222</v>
      </c>
    </row>
    <row r="47" spans="1:3">
      <c r="A47" s="4" t="s">
        <v>223</v>
      </c>
      <c r="B47" s="5" t="n">
        <v>59535</v>
      </c>
      <c r="C47" s="5" t="n">
        <v>48014</v>
      </c>
    </row>
    <row r="48" spans="1:3">
      <c r="A48" s="4" t="s">
        <v>242</v>
      </c>
    </row>
    <row r="49" spans="1:3">
      <c r="A49" s="3" t="s">
        <v>222</v>
      </c>
    </row>
    <row r="50" spans="1:3">
      <c r="A50" s="4" t="s">
        <v>228</v>
      </c>
      <c r="B50" s="5" t="n">
        <v>5733</v>
      </c>
      <c r="C50" s="5" t="n">
        <v>1649</v>
      </c>
    </row>
    <row r="51" spans="1:3">
      <c r="A51" s="4" t="s">
        <v>243</v>
      </c>
    </row>
    <row r="52" spans="1:3">
      <c r="A52" s="3" t="s">
        <v>222</v>
      </c>
    </row>
    <row r="53" spans="1:3">
      <c r="A53" s="4" t="s">
        <v>228</v>
      </c>
      <c r="B53" s="5" t="n">
        <v>5733</v>
      </c>
      <c r="C53" s="5" t="n">
        <v>1649</v>
      </c>
    </row>
    <row r="54" spans="1:3">
      <c r="A54" s="4" t="s">
        <v>244</v>
      </c>
    </row>
    <row r="55" spans="1:3">
      <c r="A55" s="3" t="s">
        <v>222</v>
      </c>
    </row>
    <row r="56" spans="1:3">
      <c r="A56" s="4" t="s">
        <v>232</v>
      </c>
      <c r="B56" s="5" t="n">
        <v>53802</v>
      </c>
      <c r="C56" s="5" t="n">
        <v>46365</v>
      </c>
    </row>
    <row r="57" spans="1:3">
      <c r="A57" s="4" t="s">
        <v>245</v>
      </c>
    </row>
    <row r="58" spans="1:3">
      <c r="A58" s="3" t="s">
        <v>222</v>
      </c>
    </row>
    <row r="59" spans="1:3">
      <c r="A59" s="4" t="s">
        <v>232</v>
      </c>
      <c r="B59" s="5" t="n">
        <v>27358</v>
      </c>
      <c r="C59" s="5" t="n">
        <v>20394</v>
      </c>
    </row>
    <row r="60" spans="1:3">
      <c r="A60" s="4" t="s">
        <v>246</v>
      </c>
    </row>
    <row r="61" spans="1:3">
      <c r="A61" s="3" t="s">
        <v>222</v>
      </c>
    </row>
    <row r="62" spans="1:3">
      <c r="A62" s="4" t="s">
        <v>232</v>
      </c>
      <c r="B62" s="5" t="n">
        <v>5616</v>
      </c>
      <c r="C62" s="5" t="n">
        <v>9034</v>
      </c>
    </row>
    <row r="63" spans="1:3">
      <c r="A63" s="4" t="s">
        <v>247</v>
      </c>
    </row>
    <row r="64" spans="1:3">
      <c r="A64" s="3" t="s">
        <v>222</v>
      </c>
    </row>
    <row r="65" spans="1:3">
      <c r="A65" s="4" t="s">
        <v>232</v>
      </c>
      <c r="B65" s="5" t="n">
        <v>20828</v>
      </c>
      <c r="C65" s="5" t="n">
        <v>16937</v>
      </c>
    </row>
    <row r="66" spans="1:3">
      <c r="A66" s="4" t="s">
        <v>248</v>
      </c>
    </row>
    <row r="67" spans="1:3">
      <c r="A67" s="3" t="s">
        <v>224</v>
      </c>
    </row>
    <row r="68" spans="1:3">
      <c r="A68" s="4" t="s">
        <v>225</v>
      </c>
      <c r="B68" s="5" t="n">
        <v>12</v>
      </c>
      <c r="C68" s="5" t="n">
        <v>183</v>
      </c>
    </row>
    <row r="69" spans="1:3">
      <c r="A69" s="4" t="s">
        <v>249</v>
      </c>
    </row>
    <row r="70" spans="1:3">
      <c r="A70" s="3" t="s">
        <v>224</v>
      </c>
    </row>
    <row r="71" spans="1:3">
      <c r="A71" s="4" t="s">
        <v>225</v>
      </c>
      <c r="B71" s="7" t="n">
        <v>12</v>
      </c>
      <c r="C71" s="7" t="n">
        <v>1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4" t="s">
        <v>251</v>
      </c>
    </row>
    <row r="3" spans="1:3">
      <c r="A3" s="3" t="s">
        <v>252</v>
      </c>
    </row>
    <row r="4" spans="1:3">
      <c r="A4" s="4" t="s">
        <v>253</v>
      </c>
      <c r="B4" s="7" t="n">
        <v>15971</v>
      </c>
      <c r="C4" s="7" t="n">
        <v>15664</v>
      </c>
    </row>
    <row r="5" spans="1:3">
      <c r="A5" s="4" t="s">
        <v>254</v>
      </c>
    </row>
    <row r="6" spans="1:3">
      <c r="A6" s="3" t="s">
        <v>252</v>
      </c>
    </row>
    <row r="7" spans="1:3">
      <c r="A7" s="4" t="s">
        <v>253</v>
      </c>
      <c r="B7" s="7" t="n">
        <v>13872</v>
      </c>
      <c r="C7" s="7" t="n">
        <v>136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9</v>
      </c>
    </row>
    <row r="3" spans="1:3">
      <c r="A3" s="4" t="s">
        <v>256</v>
      </c>
    </row>
    <row r="4" spans="1:3">
      <c r="A4" s="3" t="s">
        <v>257</v>
      </c>
    </row>
    <row r="5" spans="1:3">
      <c r="A5" s="4" t="s">
        <v>258</v>
      </c>
      <c r="B5" s="5" t="n">
        <v>28879</v>
      </c>
      <c r="C5" s="5" t="n">
        <v>26656</v>
      </c>
    </row>
    <row r="6" spans="1:3">
      <c r="A6" s="4" t="s">
        <v>259</v>
      </c>
    </row>
    <row r="7" spans="1:3">
      <c r="A7" s="3" t="s">
        <v>257</v>
      </c>
    </row>
    <row r="8" spans="1:3">
      <c r="A8" s="4" t="s">
        <v>258</v>
      </c>
      <c r="B8" s="5" t="n">
        <v>355</v>
      </c>
    </row>
    <row r="9" spans="1:3">
      <c r="A9" s="4" t="s">
        <v>260</v>
      </c>
    </row>
    <row r="10" spans="1:3">
      <c r="A10" s="3" t="s">
        <v>257</v>
      </c>
    </row>
    <row r="11" spans="1:3">
      <c r="A11" s="4" t="s">
        <v>258</v>
      </c>
      <c r="B11" s="5" t="n">
        <v>6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62</v>
      </c>
      <c r="D1" s="2" t="s">
        <v>25</v>
      </c>
    </row>
    <row r="2" spans="1:4">
      <c r="A2" s="3" t="s">
        <v>222</v>
      </c>
    </row>
    <row r="3" spans="1:4">
      <c r="A3" s="4" t="s">
        <v>31</v>
      </c>
      <c r="B3" s="7" t="n">
        <v>2057</v>
      </c>
      <c r="C3" s="7" t="n">
        <v>2438</v>
      </c>
      <c r="D3" s="7" t="n">
        <v>2249</v>
      </c>
    </row>
    <row r="4" spans="1:4">
      <c r="A4" s="3" t="s">
        <v>263</v>
      </c>
    </row>
    <row r="5" spans="1:4">
      <c r="A5" s="4" t="s">
        <v>55</v>
      </c>
      <c r="B5" s="5" t="n">
        <v>-903723</v>
      </c>
      <c r="C5" s="5" t="n">
        <v>-879544</v>
      </c>
      <c r="D5" s="7" t="n">
        <v>-879733</v>
      </c>
    </row>
    <row r="6" spans="1:4">
      <c r="A6" s="4" t="s">
        <v>264</v>
      </c>
    </row>
    <row r="7" spans="1:4">
      <c r="A7" s="3" t="s">
        <v>222</v>
      </c>
    </row>
    <row r="8" spans="1:4">
      <c r="A8" s="4" t="s">
        <v>31</v>
      </c>
      <c r="B8" s="5" t="n">
        <v>204</v>
      </c>
      <c r="C8" s="5" t="n">
        <v>189</v>
      </c>
    </row>
    <row r="9" spans="1:4">
      <c r="A9" s="3" t="s">
        <v>263</v>
      </c>
    </row>
    <row r="10" spans="1:4">
      <c r="A10" s="4" t="s">
        <v>55</v>
      </c>
      <c r="B10" s="7" t="n">
        <v>204</v>
      </c>
      <c r="C10" s="7" t="n">
        <v>1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5</v>
      </c>
      <c r="B1" s="2" t="s">
        <v>1</v>
      </c>
    </row>
    <row r="2" spans="1:5">
      <c r="B2" s="2" t="s">
        <v>2</v>
      </c>
      <c r="C2" s="2" t="s">
        <v>69</v>
      </c>
      <c r="D2" s="2" t="s">
        <v>262</v>
      </c>
      <c r="E2" s="2" t="s">
        <v>25</v>
      </c>
    </row>
    <row r="3" spans="1:5">
      <c r="A3" s="3" t="s">
        <v>77</v>
      </c>
    </row>
    <row r="4" spans="1:5">
      <c r="A4" s="4" t="s">
        <v>79</v>
      </c>
      <c r="B4" s="7" t="n">
        <v>14934</v>
      </c>
      <c r="C4" s="7" t="n">
        <v>15265</v>
      </c>
    </row>
    <row r="5" spans="1:5">
      <c r="A5" s="3" t="s">
        <v>222</v>
      </c>
    </row>
    <row r="6" spans="1:5">
      <c r="A6" s="4" t="s">
        <v>31</v>
      </c>
      <c r="B6" s="5" t="n">
        <v>2057</v>
      </c>
      <c r="D6" s="7" t="n">
        <v>2438</v>
      </c>
      <c r="E6" s="7" t="n">
        <v>2249</v>
      </c>
    </row>
    <row r="7" spans="1:5">
      <c r="A7" s="3" t="s">
        <v>263</v>
      </c>
    </row>
    <row r="8" spans="1:5">
      <c r="A8" s="4" t="s">
        <v>55</v>
      </c>
      <c r="B8" s="5" t="n">
        <v>-903723</v>
      </c>
      <c r="D8" s="5" t="n">
        <v>-879544</v>
      </c>
      <c r="E8" s="7" t="n">
        <v>-879733</v>
      </c>
    </row>
    <row r="9" spans="1:5">
      <c r="A9" s="3" t="s">
        <v>94</v>
      </c>
    </row>
    <row r="10" spans="1:5">
      <c r="A10" s="4" t="s">
        <v>84</v>
      </c>
      <c r="B10" s="5" t="n">
        <v>-24179</v>
      </c>
      <c r="C10" s="5" t="n">
        <v>-23867</v>
      </c>
    </row>
    <row r="11" spans="1:5">
      <c r="A11" s="3" t="s">
        <v>95</v>
      </c>
    </row>
    <row r="12" spans="1:5">
      <c r="A12" s="4" t="s">
        <v>102</v>
      </c>
      <c r="B12" s="5" t="n">
        <v>312</v>
      </c>
      <c r="C12" s="7" t="n">
        <v>3377</v>
      </c>
    </row>
    <row r="13" spans="1:5">
      <c r="A13" s="3" t="s">
        <v>119</v>
      </c>
    </row>
    <row r="14" spans="1:5">
      <c r="A14" s="4" t="s">
        <v>123</v>
      </c>
      <c r="B14" s="5" t="n">
        <v>189</v>
      </c>
    </row>
    <row r="15" spans="1:5">
      <c r="A15" s="4" t="s">
        <v>266</v>
      </c>
    </row>
    <row r="16" spans="1:5">
      <c r="A16" s="3" t="s">
        <v>77</v>
      </c>
    </row>
    <row r="17" spans="1:5">
      <c r="A17" s="4" t="s">
        <v>79</v>
      </c>
      <c r="B17" s="5" t="n">
        <v>14949</v>
      </c>
    </row>
    <row r="18" spans="1:5">
      <c r="A18" s="3" t="s">
        <v>222</v>
      </c>
    </row>
    <row r="19" spans="1:5">
      <c r="A19" s="4" t="s">
        <v>31</v>
      </c>
      <c r="B19" s="5" t="n">
        <v>1853</v>
      </c>
    </row>
    <row r="20" spans="1:5">
      <c r="A20" s="3" t="s">
        <v>263</v>
      </c>
    </row>
    <row r="21" spans="1:5">
      <c r="A21" s="4" t="s">
        <v>55</v>
      </c>
      <c r="B21" s="5" t="n">
        <v>-903927</v>
      </c>
    </row>
    <row r="22" spans="1:5">
      <c r="A22" s="3" t="s">
        <v>94</v>
      </c>
    </row>
    <row r="23" spans="1:5">
      <c r="A23" s="4" t="s">
        <v>84</v>
      </c>
      <c r="B23" s="5" t="n">
        <v>-24194</v>
      </c>
    </row>
    <row r="24" spans="1:5">
      <c r="A24" s="3" t="s">
        <v>95</v>
      </c>
    </row>
    <row r="25" spans="1:5">
      <c r="A25" s="4" t="s">
        <v>102</v>
      </c>
      <c r="B25" s="5" t="n">
        <v>297</v>
      </c>
    </row>
    <row r="26" spans="1:5">
      <c r="A26" s="4" t="s">
        <v>264</v>
      </c>
    </row>
    <row r="27" spans="1:5">
      <c r="A27" s="3" t="s">
        <v>77</v>
      </c>
    </row>
    <row r="28" spans="1:5">
      <c r="A28" s="4" t="s">
        <v>79</v>
      </c>
      <c r="B28" s="5" t="n">
        <v>-15</v>
      </c>
    </row>
    <row r="29" spans="1:5">
      <c r="A29" s="3" t="s">
        <v>222</v>
      </c>
    </row>
    <row r="30" spans="1:5">
      <c r="A30" s="4" t="s">
        <v>31</v>
      </c>
      <c r="B30" s="5" t="n">
        <v>204</v>
      </c>
      <c r="D30" s="5" t="n">
        <v>189</v>
      </c>
    </row>
    <row r="31" spans="1:5">
      <c r="A31" s="3" t="s">
        <v>263</v>
      </c>
    </row>
    <row r="32" spans="1:5">
      <c r="A32" s="4" t="s">
        <v>55</v>
      </c>
      <c r="B32" s="5" t="n">
        <v>204</v>
      </c>
      <c r="D32" s="7" t="n">
        <v>189</v>
      </c>
    </row>
    <row r="33" spans="1:5">
      <c r="A33" s="3" t="s">
        <v>94</v>
      </c>
    </row>
    <row r="34" spans="1:5">
      <c r="A34" s="4" t="s">
        <v>84</v>
      </c>
      <c r="B34" s="5" t="n">
        <v>15</v>
      </c>
    </row>
    <row r="35" spans="1:5">
      <c r="A35" s="3" t="s">
        <v>95</v>
      </c>
    </row>
    <row r="36" spans="1:5">
      <c r="A36" s="4" t="s">
        <v>102</v>
      </c>
      <c r="B36" s="5" t="n">
        <v>15</v>
      </c>
    </row>
    <row r="37" spans="1:5">
      <c r="A37" s="3" t="s">
        <v>119</v>
      </c>
    </row>
    <row r="38" spans="1:5">
      <c r="A38" s="4" t="s">
        <v>123</v>
      </c>
      <c r="B38" s="7" t="n">
        <v>1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69</v>
      </c>
    </row>
    <row r="3" spans="1:3">
      <c r="A3" s="3" t="s">
        <v>268</v>
      </c>
    </row>
    <row r="4" spans="1:3">
      <c r="A4" s="4" t="s">
        <v>269</v>
      </c>
      <c r="B4" s="7" t="n">
        <v>19362</v>
      </c>
      <c r="C4" s="7" t="n">
        <v>24915</v>
      </c>
    </row>
    <row r="5" spans="1:3">
      <c r="A5" s="4" t="s">
        <v>91</v>
      </c>
    </row>
    <row r="6" spans="1:3">
      <c r="A6" s="3" t="s">
        <v>268</v>
      </c>
    </row>
    <row r="7" spans="1:3">
      <c r="A7" s="4" t="s">
        <v>269</v>
      </c>
      <c r="B7" s="5" t="n">
        <v>16282</v>
      </c>
      <c r="C7" s="5" t="n">
        <v>21294</v>
      </c>
    </row>
    <row r="8" spans="1:3">
      <c r="A8" s="4" t="s">
        <v>270</v>
      </c>
    </row>
    <row r="9" spans="1:3">
      <c r="A9" s="3" t="s">
        <v>268</v>
      </c>
    </row>
    <row r="10" spans="1:3">
      <c r="A10" s="4" t="s">
        <v>269</v>
      </c>
      <c r="B10" s="5" t="n">
        <v>7144</v>
      </c>
      <c r="C10" s="5" t="n">
        <v>12633</v>
      </c>
    </row>
    <row r="11" spans="1:3">
      <c r="A11" s="4" t="s">
        <v>271</v>
      </c>
    </row>
    <row r="12" spans="1:3">
      <c r="A12" s="3" t="s">
        <v>268</v>
      </c>
    </row>
    <row r="13" spans="1:3">
      <c r="A13" s="4" t="s">
        <v>269</v>
      </c>
      <c r="B13" s="5" t="n">
        <v>9138</v>
      </c>
      <c r="C13" s="5" t="n">
        <v>8661</v>
      </c>
    </row>
    <row r="14" spans="1:3">
      <c r="A14" s="4" t="s">
        <v>92</v>
      </c>
    </row>
    <row r="15" spans="1:3">
      <c r="A15" s="3" t="s">
        <v>268</v>
      </c>
    </row>
    <row r="16" spans="1:3">
      <c r="A16" s="4" t="s">
        <v>269</v>
      </c>
      <c r="B16" s="7" t="n">
        <v>3080</v>
      </c>
      <c r="C16" s="7" t="n">
        <v>362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9</v>
      </c>
    </row>
    <row r="3" spans="1:3">
      <c r="A3" s="3" t="s">
        <v>273</v>
      </c>
    </row>
    <row r="4" spans="1:3">
      <c r="A4" s="4" t="s">
        <v>269</v>
      </c>
      <c r="B4" s="7" t="n">
        <v>19362</v>
      </c>
      <c r="C4" s="7" t="n">
        <v>24915</v>
      </c>
    </row>
    <row r="5" spans="1:3">
      <c r="A5" s="4" t="s">
        <v>274</v>
      </c>
    </row>
    <row r="6" spans="1:3">
      <c r="A6" s="3" t="s">
        <v>273</v>
      </c>
    </row>
    <row r="7" spans="1:3">
      <c r="A7" s="4" t="s">
        <v>269</v>
      </c>
      <c r="B7" s="5" t="n">
        <v>7800</v>
      </c>
      <c r="C7" s="5" t="n">
        <v>10800</v>
      </c>
    </row>
    <row r="8" spans="1:3">
      <c r="A8" s="4" t="s">
        <v>275</v>
      </c>
    </row>
    <row r="9" spans="1:3">
      <c r="A9" s="3" t="s">
        <v>273</v>
      </c>
    </row>
    <row r="10" spans="1:3">
      <c r="A10" s="4" t="s">
        <v>269</v>
      </c>
      <c r="B10" s="5" t="n">
        <v>4000</v>
      </c>
      <c r="C10" s="5" t="n">
        <v>4300</v>
      </c>
    </row>
    <row r="11" spans="1:3">
      <c r="A11" s="4" t="s">
        <v>276</v>
      </c>
    </row>
    <row r="12" spans="1:3">
      <c r="A12" s="3" t="s">
        <v>273</v>
      </c>
    </row>
    <row r="13" spans="1:3">
      <c r="A13" s="4" t="s">
        <v>269</v>
      </c>
      <c r="B13" s="7" t="n">
        <v>7600</v>
      </c>
      <c r="C13" s="7" t="n">
        <v>98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79298</v>
      </c>
      <c r="C3" s="7" t="n">
        <v>62904</v>
      </c>
    </row>
    <row r="4" spans="1:3">
      <c r="A4" s="4" t="s">
        <v>280</v>
      </c>
      <c r="B4" s="4" t="s">
        <v>49</v>
      </c>
      <c r="C4" s="4" t="s">
        <v>49</v>
      </c>
    </row>
    <row r="5" spans="1:3">
      <c r="A5" s="4" t="s">
        <v>281</v>
      </c>
      <c r="B5" s="5" t="n">
        <v>-38</v>
      </c>
      <c r="C5" s="5" t="n">
        <v>-32</v>
      </c>
    </row>
    <row r="6" spans="1:3">
      <c r="A6" s="4" t="s">
        <v>282</v>
      </c>
      <c r="B6" s="5" t="n">
        <v>79260</v>
      </c>
      <c r="C6" s="5" t="n">
        <v>62872</v>
      </c>
    </row>
    <row r="7" spans="1:3">
      <c r="A7" s="4" t="s">
        <v>227</v>
      </c>
    </row>
    <row r="8" spans="1:3">
      <c r="A8" s="3" t="s">
        <v>278</v>
      </c>
    </row>
    <row r="9" spans="1:3">
      <c r="A9" s="4" t="s">
        <v>279</v>
      </c>
      <c r="B9" s="5" t="n">
        <v>25459</v>
      </c>
      <c r="C9" s="5" t="n">
        <v>16507</v>
      </c>
    </row>
    <row r="10" spans="1:3">
      <c r="A10" s="4" t="s">
        <v>280</v>
      </c>
      <c r="B10" s="4" t="s">
        <v>49</v>
      </c>
      <c r="C10" s="4" t="s">
        <v>49</v>
      </c>
    </row>
    <row r="11" spans="1:3">
      <c r="A11" s="4" t="s">
        <v>281</v>
      </c>
      <c r="B11" s="5" t="n">
        <v>-1</v>
      </c>
      <c r="C11" s="4" t="s">
        <v>49</v>
      </c>
    </row>
    <row r="12" spans="1:3">
      <c r="A12" s="4" t="s">
        <v>282</v>
      </c>
      <c r="B12" s="5" t="n">
        <v>25458</v>
      </c>
      <c r="C12" s="5" t="n">
        <v>16507</v>
      </c>
    </row>
    <row r="13" spans="1:3">
      <c r="A13" s="4" t="s">
        <v>231</v>
      </c>
    </row>
    <row r="14" spans="1:3">
      <c r="A14" s="3" t="s">
        <v>278</v>
      </c>
    </row>
    <row r="15" spans="1:3">
      <c r="A15" s="4" t="s">
        <v>279</v>
      </c>
      <c r="B15" s="5" t="n">
        <v>53839</v>
      </c>
      <c r="C15" s="5" t="n">
        <v>46397</v>
      </c>
    </row>
    <row r="16" spans="1:3">
      <c r="A16" s="4" t="s">
        <v>280</v>
      </c>
      <c r="B16" s="4" t="s">
        <v>49</v>
      </c>
      <c r="C16" s="4" t="s">
        <v>49</v>
      </c>
    </row>
    <row r="17" spans="1:3">
      <c r="A17" s="4" t="s">
        <v>281</v>
      </c>
      <c r="B17" s="5" t="n">
        <v>-37</v>
      </c>
      <c r="C17" s="5" t="n">
        <v>-32</v>
      </c>
    </row>
    <row r="18" spans="1:3">
      <c r="A18" s="4" t="s">
        <v>282</v>
      </c>
      <c r="B18" s="5" t="n">
        <v>53802</v>
      </c>
      <c r="C18" s="5" t="n">
        <v>46365</v>
      </c>
    </row>
    <row r="19" spans="1:3">
      <c r="A19" s="4" t="s">
        <v>283</v>
      </c>
    </row>
    <row r="20" spans="1:3">
      <c r="A20" s="3" t="s">
        <v>278</v>
      </c>
    </row>
    <row r="21" spans="1:3">
      <c r="A21" s="4" t="s">
        <v>279</v>
      </c>
      <c r="B21" s="5" t="n">
        <v>19725</v>
      </c>
      <c r="C21" s="5" t="n">
        <v>14858</v>
      </c>
    </row>
    <row r="22" spans="1:3">
      <c r="A22" s="4" t="s">
        <v>280</v>
      </c>
      <c r="B22" s="4" t="s">
        <v>49</v>
      </c>
      <c r="C22" s="4" t="s">
        <v>49</v>
      </c>
    </row>
    <row r="23" spans="1:3">
      <c r="A23" s="4" t="s">
        <v>281</v>
      </c>
      <c r="B23" s="4" t="s">
        <v>49</v>
      </c>
      <c r="C23" s="4" t="s">
        <v>49</v>
      </c>
    </row>
    <row r="24" spans="1:3">
      <c r="A24" s="4" t="s">
        <v>282</v>
      </c>
      <c r="B24" s="5" t="n">
        <v>19725</v>
      </c>
      <c r="C24" s="5" t="n">
        <v>14858</v>
      </c>
    </row>
    <row r="25" spans="1:3">
      <c r="A25" s="4" t="s">
        <v>284</v>
      </c>
    </row>
    <row r="26" spans="1:3">
      <c r="A26" s="3" t="s">
        <v>278</v>
      </c>
    </row>
    <row r="27" spans="1:3">
      <c r="A27" s="4" t="s">
        <v>279</v>
      </c>
      <c r="B27" s="5" t="n">
        <v>5734</v>
      </c>
      <c r="C27" s="5" t="n">
        <v>1649</v>
      </c>
    </row>
    <row r="28" spans="1:3">
      <c r="A28" s="4" t="s">
        <v>280</v>
      </c>
      <c r="B28" s="4" t="s">
        <v>49</v>
      </c>
      <c r="C28" s="4" t="s">
        <v>49</v>
      </c>
    </row>
    <row r="29" spans="1:3">
      <c r="A29" s="4" t="s">
        <v>281</v>
      </c>
      <c r="B29" s="5" t="n">
        <v>-1</v>
      </c>
      <c r="C29" s="4" t="s">
        <v>49</v>
      </c>
    </row>
    <row r="30" spans="1:3">
      <c r="A30" s="4" t="s">
        <v>282</v>
      </c>
      <c r="B30" s="5" t="n">
        <v>5733</v>
      </c>
      <c r="C30" s="5" t="n">
        <v>1649</v>
      </c>
    </row>
    <row r="31" spans="1:3">
      <c r="A31" s="4" t="s">
        <v>285</v>
      </c>
    </row>
    <row r="32" spans="1:3">
      <c r="A32" s="3" t="s">
        <v>278</v>
      </c>
    </row>
    <row r="33" spans="1:3">
      <c r="A33" s="4" t="s">
        <v>279</v>
      </c>
      <c r="B33" s="5" t="n">
        <v>27378</v>
      </c>
      <c r="C33" s="5" t="n">
        <v>20408</v>
      </c>
    </row>
    <row r="34" spans="1:3">
      <c r="A34" s="4" t="s">
        <v>280</v>
      </c>
      <c r="B34" s="4" t="s">
        <v>49</v>
      </c>
      <c r="C34" s="4" t="s">
        <v>49</v>
      </c>
    </row>
    <row r="35" spans="1:3">
      <c r="A35" s="4" t="s">
        <v>281</v>
      </c>
      <c r="B35" s="5" t="n">
        <v>-20</v>
      </c>
      <c r="C35" s="5" t="n">
        <v>-14</v>
      </c>
    </row>
    <row r="36" spans="1:3">
      <c r="A36" s="4" t="s">
        <v>282</v>
      </c>
      <c r="B36" s="5" t="n">
        <v>27358</v>
      </c>
      <c r="C36" s="5" t="n">
        <v>20394</v>
      </c>
    </row>
    <row r="37" spans="1:3">
      <c r="A37" s="4" t="s">
        <v>286</v>
      </c>
    </row>
    <row r="38" spans="1:3">
      <c r="A38" s="3" t="s">
        <v>278</v>
      </c>
    </row>
    <row r="39" spans="1:3">
      <c r="A39" s="4" t="s">
        <v>279</v>
      </c>
      <c r="B39" s="5" t="n">
        <v>5626</v>
      </c>
      <c r="C39" s="5" t="n">
        <v>9043</v>
      </c>
    </row>
    <row r="40" spans="1:3">
      <c r="A40" s="4" t="s">
        <v>280</v>
      </c>
      <c r="B40" s="4" t="s">
        <v>49</v>
      </c>
      <c r="C40" s="4" t="s">
        <v>49</v>
      </c>
    </row>
    <row r="41" spans="1:3">
      <c r="A41" s="4" t="s">
        <v>281</v>
      </c>
      <c r="B41" s="5" t="n">
        <v>-10</v>
      </c>
      <c r="C41" s="5" t="n">
        <v>-9</v>
      </c>
    </row>
    <row r="42" spans="1:3">
      <c r="A42" s="4" t="s">
        <v>282</v>
      </c>
      <c r="B42" s="5" t="n">
        <v>5616</v>
      </c>
      <c r="C42" s="5" t="n">
        <v>9034</v>
      </c>
    </row>
    <row r="43" spans="1:3">
      <c r="A43" s="4" t="s">
        <v>287</v>
      </c>
    </row>
    <row r="44" spans="1:3">
      <c r="A44" s="3" t="s">
        <v>278</v>
      </c>
    </row>
    <row r="45" spans="1:3">
      <c r="A45" s="4" t="s">
        <v>279</v>
      </c>
      <c r="B45" s="5" t="n">
        <v>20835</v>
      </c>
      <c r="C45" s="5" t="n">
        <v>16946</v>
      </c>
    </row>
    <row r="46" spans="1:3">
      <c r="A46" s="4" t="s">
        <v>280</v>
      </c>
      <c r="B46" s="4" t="s">
        <v>49</v>
      </c>
      <c r="C46" s="4" t="s">
        <v>49</v>
      </c>
    </row>
    <row r="47" spans="1:3">
      <c r="A47" s="4" t="s">
        <v>281</v>
      </c>
      <c r="B47" s="5" t="n">
        <v>-7</v>
      </c>
      <c r="C47" s="5" t="n">
        <v>-9</v>
      </c>
    </row>
    <row r="48" spans="1:3">
      <c r="A48" s="4" t="s">
        <v>282</v>
      </c>
      <c r="B48" s="5" t="n">
        <v>20828</v>
      </c>
      <c r="C48" s="5" t="n">
        <v>16937</v>
      </c>
    </row>
    <row r="49" spans="1:3">
      <c r="A49" s="4" t="s">
        <v>288</v>
      </c>
    </row>
    <row r="50" spans="1:3">
      <c r="A50" s="3" t="s">
        <v>278</v>
      </c>
    </row>
    <row r="51" spans="1:3">
      <c r="A51" s="4" t="s">
        <v>279</v>
      </c>
      <c r="B51" s="5" t="n">
        <v>4500</v>
      </c>
      <c r="C51" s="5" t="n">
        <v>4500</v>
      </c>
    </row>
    <row r="52" spans="1:3">
      <c r="A52" s="4" t="s">
        <v>280</v>
      </c>
      <c r="B52" s="4" t="s">
        <v>49</v>
      </c>
      <c r="C52" s="4" t="s">
        <v>49</v>
      </c>
    </row>
    <row r="53" spans="1:3">
      <c r="A53" s="4" t="s">
        <v>281</v>
      </c>
      <c r="B53" s="4" t="s">
        <v>49</v>
      </c>
      <c r="C53" s="4" t="s">
        <v>49</v>
      </c>
    </row>
    <row r="54" spans="1:3">
      <c r="A54" s="4" t="s">
        <v>282</v>
      </c>
      <c r="B54" s="7" t="n">
        <v>4500</v>
      </c>
      <c r="C54" s="7" t="n">
        <v>4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132</v>
      </c>
    </row>
    <row r="3" spans="1:2">
      <c r="A3" s="4" t="s">
        <v>291</v>
      </c>
      <c r="B3" s="7" t="n">
        <v>595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000000</v>
      </c>
      <c r="C4" s="5" t="n">
        <v>50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000000000</v>
      </c>
      <c r="C8" s="5" t="n">
        <v>1000000000</v>
      </c>
    </row>
    <row r="9" spans="1:3">
      <c r="A9" s="4" t="s">
        <v>66</v>
      </c>
      <c r="B9" s="5" t="n">
        <v>131872000</v>
      </c>
      <c r="C9" s="5" t="n">
        <v>116277000</v>
      </c>
    </row>
    <row r="10" spans="1:3">
      <c r="A10" s="4" t="s">
        <v>67</v>
      </c>
      <c r="B10" s="5" t="n">
        <v>131872000</v>
      </c>
      <c r="C10" s="5" t="n">
        <v>1162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135</v>
      </c>
    </row>
    <row r="3" spans="1:3">
      <c r="A3" s="4" t="s">
        <v>293</v>
      </c>
      <c r="B3" s="7" t="n">
        <v>7356</v>
      </c>
      <c r="C3" s="7" t="n">
        <v>8884</v>
      </c>
    </row>
    <row r="4" spans="1:3">
      <c r="A4" s="4" t="s">
        <v>294</v>
      </c>
      <c r="B4" s="5" t="n">
        <v>11061</v>
      </c>
      <c r="C4" s="5" t="n">
        <v>9994</v>
      </c>
    </row>
    <row r="5" spans="1:3">
      <c r="A5" s="4" t="s">
        <v>295</v>
      </c>
      <c r="B5" s="5" t="n">
        <v>7513</v>
      </c>
      <c r="C5" s="5" t="n">
        <v>4187</v>
      </c>
    </row>
    <row r="6" spans="1:3">
      <c r="A6" s="4" t="s">
        <v>30</v>
      </c>
      <c r="B6" s="7" t="n">
        <v>25930</v>
      </c>
      <c r="C6" s="7" t="n">
        <v>230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0</v>
      </c>
    </row>
    <row r="2" spans="1:2">
      <c r="A2" s="3" t="s">
        <v>138</v>
      </c>
    </row>
    <row r="3" spans="1:2">
      <c r="A3" s="4" t="s">
        <v>297</v>
      </c>
      <c r="B3" s="7" t="n">
        <v>1047</v>
      </c>
    </row>
    <row r="4" spans="1:2">
      <c r="A4" s="5" t="n">
        <v>2019</v>
      </c>
      <c r="B4" s="5" t="n">
        <v>1400</v>
      </c>
    </row>
    <row r="5" spans="1:2">
      <c r="A5" s="5" t="n">
        <v>2020</v>
      </c>
      <c r="B5" s="5" t="n">
        <v>16491</v>
      </c>
    </row>
    <row r="6" spans="1:2">
      <c r="A6" s="4" t="s">
        <v>298</v>
      </c>
      <c r="B6" s="5" t="n">
        <v>18938</v>
      </c>
    </row>
    <row r="7" spans="1:2">
      <c r="A7" s="4" t="s">
        <v>299</v>
      </c>
      <c r="B7" s="5" t="n">
        <v>-5066</v>
      </c>
    </row>
    <row r="8" spans="1:2">
      <c r="A8" s="4" t="s">
        <v>253</v>
      </c>
      <c r="B8" s="7" t="n">
        <v>138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0</v>
      </c>
      <c r="B1" s="2" t="s">
        <v>1</v>
      </c>
    </row>
    <row r="2" spans="1:3">
      <c r="B2" s="2" t="s">
        <v>2</v>
      </c>
      <c r="C2" s="2" t="s">
        <v>25</v>
      </c>
    </row>
    <row r="3" spans="1:3">
      <c r="A3" s="3" t="s">
        <v>301</v>
      </c>
    </row>
    <row r="4" spans="1:3">
      <c r="A4" s="4" t="s">
        <v>34</v>
      </c>
      <c r="B4" s="7" t="n">
        <v>4500</v>
      </c>
      <c r="C4" s="7" t="n">
        <v>4500</v>
      </c>
    </row>
    <row r="5" spans="1:3">
      <c r="A5" s="4" t="s">
        <v>44</v>
      </c>
      <c r="B5" s="5" t="n">
        <v>14285</v>
      </c>
      <c r="C5" s="7" t="n">
        <v>14453</v>
      </c>
    </row>
    <row r="6" spans="1:3">
      <c r="A6" s="4" t="s">
        <v>302</v>
      </c>
      <c r="B6" s="7" t="n">
        <v>1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90</v>
      </c>
    </row>
    <row r="2" spans="1:2">
      <c r="A2" s="3" t="s">
        <v>141</v>
      </c>
    </row>
    <row r="3" spans="1:2">
      <c r="A3" s="4" t="s">
        <v>297</v>
      </c>
      <c r="B3" s="7" t="n">
        <v>5121</v>
      </c>
    </row>
    <row r="4" spans="1:2">
      <c r="A4" s="5" t="n">
        <v>2019</v>
      </c>
      <c r="B4" s="5" t="n">
        <v>6930</v>
      </c>
    </row>
    <row r="5" spans="1:2">
      <c r="A5" s="5" t="n">
        <v>2020</v>
      </c>
      <c r="B5" s="5" t="n">
        <v>7056</v>
      </c>
    </row>
    <row r="6" spans="1:2">
      <c r="A6" s="5" t="n">
        <v>2021</v>
      </c>
      <c r="B6" s="5" t="n">
        <v>7272</v>
      </c>
    </row>
    <row r="7" spans="1:2">
      <c r="A7" s="5" t="n">
        <v>2022</v>
      </c>
      <c r="B7" s="5" t="n">
        <v>7488</v>
      </c>
    </row>
    <row r="8" spans="1:2">
      <c r="A8" s="4" t="s">
        <v>304</v>
      </c>
      <c r="B8" s="5" t="n">
        <v>39222</v>
      </c>
    </row>
    <row r="9" spans="1:2">
      <c r="A9" s="4" t="s">
        <v>305</v>
      </c>
      <c r="B9" s="7" t="n">
        <v>730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41"/>
    <col customWidth="1" max="5" min="5" width="27"/>
    <col customWidth="1" max="6" min="6" width="24"/>
    <col customWidth="1" max="7" min="7" width="24"/>
    <col customWidth="1" max="8" min="8" width="20"/>
    <col customWidth="1" max="9" min="9" width="24"/>
    <col customWidth="1" max="10" min="10" width="21"/>
  </cols>
  <sheetData>
    <row r="1" spans="1:10">
      <c r="A1" s="1" t="s">
        <v>306</v>
      </c>
      <c r="B1" s="2" t="s">
        <v>307</v>
      </c>
      <c r="C1" s="2" t="s">
        <v>308</v>
      </c>
      <c r="D1" s="2" t="s">
        <v>309</v>
      </c>
      <c r="E1" s="2" t="s">
        <v>310</v>
      </c>
      <c r="F1" s="2" t="s">
        <v>311</v>
      </c>
      <c r="G1" s="2" t="s">
        <v>312</v>
      </c>
      <c r="H1" s="2" t="s">
        <v>313</v>
      </c>
      <c r="I1" s="2" t="s">
        <v>314</v>
      </c>
      <c r="J1" s="2" t="s">
        <v>315</v>
      </c>
    </row>
    <row r="2" spans="1:10">
      <c r="A2" s="3" t="s">
        <v>316</v>
      </c>
    </row>
    <row r="3" spans="1:10">
      <c r="A3" s="4" t="s">
        <v>317</v>
      </c>
      <c r="J3" s="7" t="n">
        <v>150000000</v>
      </c>
    </row>
    <row r="4" spans="1:10">
      <c r="A4" s="4" t="s">
        <v>318</v>
      </c>
      <c r="B4" s="4" t="s">
        <v>319</v>
      </c>
    </row>
    <row r="5" spans="1:10">
      <c r="A5" s="4" t="s">
        <v>320</v>
      </c>
      <c r="D5" s="8" t="n">
        <v>0.001</v>
      </c>
      <c r="I5" s="8" t="n">
        <v>0.001</v>
      </c>
    </row>
    <row r="6" spans="1:10">
      <c r="A6" s="4" t="s">
        <v>321</v>
      </c>
      <c r="D6" s="7" t="n">
        <v>32986000</v>
      </c>
    </row>
    <row r="7" spans="1:10">
      <c r="A7" s="4" t="s">
        <v>322</v>
      </c>
      <c r="D7" s="5" t="n">
        <v>3</v>
      </c>
    </row>
    <row r="8" spans="1:10">
      <c r="A8" s="4" t="s">
        <v>323</v>
      </c>
      <c r="D8" s="7" t="n">
        <v>5282000</v>
      </c>
      <c r="E8" s="7" t="n">
        <v>4984000</v>
      </c>
    </row>
    <row r="9" spans="1:10">
      <c r="A9" s="4" t="s">
        <v>324</v>
      </c>
      <c r="D9" s="7" t="n">
        <v>2487000</v>
      </c>
      <c r="E9" s="7" t="n">
        <v>3408000</v>
      </c>
    </row>
    <row r="10" spans="1:10">
      <c r="A10" s="4" t="s">
        <v>219</v>
      </c>
    </row>
    <row r="11" spans="1:10">
      <c r="A11" s="3" t="s">
        <v>316</v>
      </c>
    </row>
    <row r="12" spans="1:10">
      <c r="A12" s="4" t="s">
        <v>325</v>
      </c>
      <c r="D12" s="4" t="s">
        <v>326</v>
      </c>
    </row>
    <row r="13" spans="1:10">
      <c r="A13" s="4" t="s">
        <v>327</v>
      </c>
    </row>
    <row r="14" spans="1:10">
      <c r="A14" s="3" t="s">
        <v>316</v>
      </c>
    </row>
    <row r="15" spans="1:10">
      <c r="A15" s="4" t="s">
        <v>328</v>
      </c>
      <c r="H15" s="5" t="n">
        <v>5800000</v>
      </c>
    </row>
    <row r="16" spans="1:10">
      <c r="A16" s="4" t="s">
        <v>329</v>
      </c>
    </row>
    <row r="17" spans="1:10">
      <c r="A17" s="3" t="s">
        <v>316</v>
      </c>
    </row>
    <row r="18" spans="1:10">
      <c r="A18" s="4" t="s">
        <v>328</v>
      </c>
      <c r="H18" s="5" t="n">
        <v>1200000</v>
      </c>
    </row>
    <row r="19" spans="1:10">
      <c r="A19" s="4" t="s">
        <v>330</v>
      </c>
    </row>
    <row r="20" spans="1:10">
      <c r="A20" s="3" t="s">
        <v>316</v>
      </c>
    </row>
    <row r="21" spans="1:10">
      <c r="A21" s="4" t="s">
        <v>331</v>
      </c>
      <c r="D21" s="5" t="n">
        <v>1113790</v>
      </c>
      <c r="E21" s="5" t="n">
        <v>750005</v>
      </c>
    </row>
    <row r="22" spans="1:10">
      <c r="A22" s="4" t="s">
        <v>328</v>
      </c>
      <c r="D22" s="5" t="n">
        <v>2513677</v>
      </c>
      <c r="H22" s="5" t="n">
        <v>2300000</v>
      </c>
    </row>
    <row r="23" spans="1:10">
      <c r="A23" s="4" t="s">
        <v>332</v>
      </c>
    </row>
    <row r="24" spans="1:10">
      <c r="A24" s="3" t="s">
        <v>316</v>
      </c>
    </row>
    <row r="25" spans="1:10">
      <c r="A25" s="4" t="s">
        <v>333</v>
      </c>
      <c r="C25" s="5" t="n">
        <v>12500000</v>
      </c>
    </row>
    <row r="26" spans="1:10">
      <c r="A26" s="4" t="s">
        <v>320</v>
      </c>
      <c r="C26" s="8" t="n">
        <v>0.001</v>
      </c>
    </row>
    <row r="27" spans="1:10">
      <c r="A27" s="4" t="s">
        <v>334</v>
      </c>
      <c r="C27" s="4" t="s">
        <v>335</v>
      </c>
    </row>
    <row r="28" spans="1:10">
      <c r="A28" s="4" t="s">
        <v>336</v>
      </c>
      <c r="C28" s="5" t="n">
        <v>1875000</v>
      </c>
    </row>
    <row r="29" spans="1:10">
      <c r="A29" s="4" t="s">
        <v>331</v>
      </c>
      <c r="C29" s="5" t="n">
        <v>14400000</v>
      </c>
    </row>
    <row r="30" spans="1:10">
      <c r="A30" s="4" t="s">
        <v>337</v>
      </c>
      <c r="C30" s="9" t="n">
        <v>2.4</v>
      </c>
    </row>
    <row r="31" spans="1:10">
      <c r="A31" s="4" t="s">
        <v>338</v>
      </c>
      <c r="C31" s="4" t="s">
        <v>339</v>
      </c>
    </row>
    <row r="32" spans="1:10">
      <c r="A32" s="4" t="s">
        <v>321</v>
      </c>
      <c r="C32" s="7" t="n">
        <v>33100000</v>
      </c>
    </row>
    <row r="33" spans="1:10">
      <c r="A33" s="4" t="s">
        <v>340</v>
      </c>
      <c r="C33" s="7" t="n">
        <v>300000</v>
      </c>
    </row>
    <row r="34" spans="1:10">
      <c r="A34" s="4" t="s">
        <v>341</v>
      </c>
      <c r="D34" s="7" t="n">
        <v>134000</v>
      </c>
    </row>
    <row r="35" spans="1:10">
      <c r="A35" s="4" t="s">
        <v>342</v>
      </c>
    </row>
    <row r="36" spans="1:10">
      <c r="A36" s="3" t="s">
        <v>316</v>
      </c>
    </row>
    <row r="37" spans="1:10">
      <c r="A37" s="4" t="s">
        <v>343</v>
      </c>
      <c r="D37" s="4" t="s">
        <v>344</v>
      </c>
    </row>
    <row r="38" spans="1:10">
      <c r="A38" s="4" t="s">
        <v>345</v>
      </c>
      <c r="D38" s="5" t="n">
        <v>355000</v>
      </c>
    </row>
    <row r="39" spans="1:10">
      <c r="A39" s="4" t="s">
        <v>346</v>
      </c>
      <c r="F39" s="9" t="n">
        <v>2.63</v>
      </c>
      <c r="G39" s="9" t="n">
        <v>2.54</v>
      </c>
    </row>
    <row r="40" spans="1:10">
      <c r="A40" s="4" t="s">
        <v>323</v>
      </c>
      <c r="D40" s="7" t="n">
        <v>19000</v>
      </c>
    </row>
    <row r="41" spans="1:10">
      <c r="A41" s="4" t="s">
        <v>347</v>
      </c>
    </row>
    <row r="42" spans="1:10">
      <c r="A42" s="3" t="s">
        <v>316</v>
      </c>
    </row>
    <row r="43" spans="1:10">
      <c r="A43" s="4" t="s">
        <v>348</v>
      </c>
      <c r="D43" s="4" t="s">
        <v>326</v>
      </c>
    </row>
    <row r="44" spans="1:10">
      <c r="A44" s="4" t="s">
        <v>349</v>
      </c>
    </row>
    <row r="45" spans="1:10">
      <c r="A45" s="3" t="s">
        <v>316</v>
      </c>
    </row>
    <row r="46" spans="1:10">
      <c r="A46" s="4" t="s">
        <v>345</v>
      </c>
      <c r="D46" s="5" t="n">
        <v>651839</v>
      </c>
    </row>
    <row r="47" spans="1:10">
      <c r="A47" s="4" t="s">
        <v>346</v>
      </c>
      <c r="F47" s="9" t="n">
        <v>2.63</v>
      </c>
      <c r="G47" s="9" t="n">
        <v>2.54</v>
      </c>
    </row>
    <row r="48" spans="1:10">
      <c r="A48" s="4" t="s">
        <v>323</v>
      </c>
      <c r="D48" s="7" t="n">
        <v>90000</v>
      </c>
    </row>
    <row r="49" spans="1:10">
      <c r="A49" s="4" t="s">
        <v>350</v>
      </c>
      <c r="D49" s="5" t="n">
        <v>6518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25</v>
      </c>
    </row>
    <row r="3" spans="1:3">
      <c r="A3" s="3" t="s">
        <v>353</v>
      </c>
    </row>
    <row r="4" spans="1:3">
      <c r="A4" s="4" t="s">
        <v>354</v>
      </c>
      <c r="B4" s="5" t="n">
        <v>6976</v>
      </c>
    </row>
    <row r="5" spans="1:3">
      <c r="A5" s="4" t="s">
        <v>355</v>
      </c>
    </row>
    <row r="6" spans="1:3">
      <c r="A6" s="3" t="s">
        <v>353</v>
      </c>
    </row>
    <row r="7" spans="1:3">
      <c r="A7" s="4" t="s">
        <v>356</v>
      </c>
      <c r="B7" s="5" t="n">
        <v>6795</v>
      </c>
    </row>
    <row r="8" spans="1:3">
      <c r="A8" s="4" t="s">
        <v>357</v>
      </c>
      <c r="B8" s="5" t="n">
        <v>10190</v>
      </c>
      <c r="C8" s="5" t="n">
        <v>6795</v>
      </c>
    </row>
    <row r="9" spans="1:3">
      <c r="A9" s="4" t="s">
        <v>358</v>
      </c>
      <c r="B9" s="5" t="n">
        <v>25404</v>
      </c>
    </row>
    <row r="10" spans="1:3">
      <c r="A10" s="4" t="s">
        <v>359</v>
      </c>
      <c r="B10" s="5" t="n">
        <v>28879</v>
      </c>
      <c r="C10" s="5" t="n">
        <v>25404</v>
      </c>
    </row>
    <row r="11" spans="1:3">
      <c r="A11" s="4" t="s">
        <v>360</v>
      </c>
      <c r="B11" s="9" t="n">
        <v>1.16</v>
      </c>
      <c r="C11" s="9" t="n">
        <v>1.16</v>
      </c>
    </row>
    <row r="12" spans="1:3">
      <c r="A12" s="4" t="s">
        <v>361</v>
      </c>
      <c r="B12" s="5" t="n">
        <v>16</v>
      </c>
      <c r="C12" s="5" t="n">
        <v>16</v>
      </c>
    </row>
    <row r="13" spans="1:3">
      <c r="A13" s="4" t="s">
        <v>362</v>
      </c>
      <c r="B13" s="10" t="n">
        <v>6.1</v>
      </c>
    </row>
    <row r="14" spans="1:3">
      <c r="A14" s="4" t="s">
        <v>363</v>
      </c>
      <c r="B14" s="9" t="n">
        <v>5.63</v>
      </c>
      <c r="C14" s="9" t="n">
        <v>6.1</v>
      </c>
    </row>
    <row r="15" spans="1:3">
      <c r="A15" s="4" t="s">
        <v>364</v>
      </c>
    </row>
    <row r="16" spans="1:3">
      <c r="A16" s="3" t="s">
        <v>353</v>
      </c>
    </row>
    <row r="17" spans="1:3">
      <c r="A17" s="4" t="s">
        <v>365</v>
      </c>
      <c r="B17" s="5" t="n">
        <v>-3873</v>
      </c>
    </row>
    <row r="18" spans="1:3">
      <c r="A18" s="4" t="s">
        <v>366</v>
      </c>
      <c r="B18" s="5" t="n">
        <v>3873</v>
      </c>
    </row>
    <row r="19" spans="1:3">
      <c r="A19" s="4" t="s">
        <v>360</v>
      </c>
      <c r="B19" s="9" t="n">
        <v>2.54</v>
      </c>
    </row>
    <row r="20" spans="1:3">
      <c r="A20" s="4" t="s">
        <v>361</v>
      </c>
      <c r="B20" s="10" t="n">
        <v>2.63</v>
      </c>
    </row>
    <row r="21" spans="1:3">
      <c r="A21" s="4" t="s">
        <v>367</v>
      </c>
      <c r="B21" s="9" t="n">
        <v>2.55</v>
      </c>
    </row>
    <row r="22" spans="1:3">
      <c r="A22" s="4" t="s">
        <v>368</v>
      </c>
    </row>
    <row r="23" spans="1:3">
      <c r="A23" s="3" t="s">
        <v>353</v>
      </c>
    </row>
    <row r="24" spans="1:3">
      <c r="A24" s="4" t="s">
        <v>369</v>
      </c>
      <c r="B24" s="4" t="s">
        <v>49</v>
      </c>
    </row>
    <row r="25" spans="1:3">
      <c r="A25" s="4" t="s">
        <v>370</v>
      </c>
      <c r="B25" s="5" t="n">
        <v>-106</v>
      </c>
    </row>
    <row r="26" spans="1:3">
      <c r="A26" s="4" t="s">
        <v>360</v>
      </c>
      <c r="B26" s="9" t="n">
        <v>1.16</v>
      </c>
    </row>
    <row r="27" spans="1:3">
      <c r="A27" s="4" t="s">
        <v>361</v>
      </c>
      <c r="B27" s="10" t="n">
        <v>2.52</v>
      </c>
    </row>
    <row r="28" spans="1:3">
      <c r="A28" s="4" t="s">
        <v>371</v>
      </c>
      <c r="B28" s="9" t="n">
        <v>2.36</v>
      </c>
    </row>
    <row r="29" spans="1:3">
      <c r="A29" s="4" t="s">
        <v>372</v>
      </c>
    </row>
    <row r="30" spans="1:3">
      <c r="A30" s="3" t="s">
        <v>353</v>
      </c>
    </row>
    <row r="31" spans="1:3">
      <c r="A31" s="4" t="s">
        <v>373</v>
      </c>
      <c r="B31" s="5" t="n">
        <v>292</v>
      </c>
    </row>
    <row r="32" spans="1:3">
      <c r="A32" s="4" t="s">
        <v>374</v>
      </c>
      <c r="B32" s="5" t="n">
        <v>-292</v>
      </c>
    </row>
    <row r="33" spans="1:3">
      <c r="A33" s="4" t="s">
        <v>360</v>
      </c>
      <c r="B33" s="9" t="n">
        <v>2.52</v>
      </c>
    </row>
    <row r="34" spans="1:3">
      <c r="A34" s="4" t="s">
        <v>361</v>
      </c>
      <c r="B34" s="5" t="n">
        <v>16</v>
      </c>
    </row>
    <row r="35" spans="1:3">
      <c r="A35" s="4" t="s">
        <v>375</v>
      </c>
      <c r="B35" s="9" t="n">
        <v>6.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9</v>
      </c>
    </row>
    <row r="3" spans="1:3">
      <c r="A3" s="3" t="s">
        <v>377</v>
      </c>
    </row>
    <row r="4" spans="1:3">
      <c r="A4" s="4" t="s">
        <v>99</v>
      </c>
      <c r="B4" s="7" t="n">
        <v>5282</v>
      </c>
      <c r="C4" s="7" t="n">
        <v>4984</v>
      </c>
    </row>
    <row r="5" spans="1:3">
      <c r="A5" s="4" t="s">
        <v>378</v>
      </c>
    </row>
    <row r="6" spans="1:3">
      <c r="A6" s="3" t="s">
        <v>377</v>
      </c>
    </row>
    <row r="7" spans="1:3">
      <c r="A7" s="4" t="s">
        <v>99</v>
      </c>
      <c r="B7" s="5" t="n">
        <v>664</v>
      </c>
      <c r="C7" s="5" t="n">
        <v>523</v>
      </c>
    </row>
    <row r="8" spans="1:3">
      <c r="A8" s="4" t="s">
        <v>379</v>
      </c>
    </row>
    <row r="9" spans="1:3">
      <c r="A9" s="3" t="s">
        <v>377</v>
      </c>
    </row>
    <row r="10" spans="1:3">
      <c r="A10" s="4" t="s">
        <v>99</v>
      </c>
      <c r="B10" s="5" t="n">
        <v>2222</v>
      </c>
      <c r="C10" s="5" t="n">
        <v>2030</v>
      </c>
    </row>
    <row r="11" spans="1:3">
      <c r="A11" s="4" t="s">
        <v>380</v>
      </c>
    </row>
    <row r="12" spans="1:3">
      <c r="A12" s="3" t="s">
        <v>377</v>
      </c>
    </row>
    <row r="13" spans="1:3">
      <c r="A13" s="4" t="s">
        <v>99</v>
      </c>
      <c r="B13" s="7" t="n">
        <v>2396</v>
      </c>
      <c r="C13" s="7" t="n">
        <v>24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81</v>
      </c>
      <c r="B1" s="2" t="s">
        <v>1</v>
      </c>
    </row>
    <row r="2" spans="1:3">
      <c r="B2" s="2" t="s">
        <v>2</v>
      </c>
      <c r="C2" s="2" t="s">
        <v>69</v>
      </c>
    </row>
    <row r="3" spans="1:3">
      <c r="A3" s="3" t="s">
        <v>316</v>
      </c>
    </row>
    <row r="4" spans="1:3">
      <c r="A4" s="4" t="s">
        <v>382</v>
      </c>
      <c r="B4" s="4" t="s">
        <v>383</v>
      </c>
      <c r="C4" s="4" t="s">
        <v>384</v>
      </c>
    </row>
    <row r="5" spans="1:3">
      <c r="A5" s="4" t="s">
        <v>385</v>
      </c>
      <c r="B5" s="4" t="s">
        <v>386</v>
      </c>
      <c r="C5" s="4" t="s">
        <v>387</v>
      </c>
    </row>
    <row r="6" spans="1:3">
      <c r="A6" s="4" t="s">
        <v>388</v>
      </c>
      <c r="B6" s="4" t="s">
        <v>389</v>
      </c>
      <c r="C6" s="4" t="s">
        <v>390</v>
      </c>
    </row>
    <row r="7" spans="1:3">
      <c r="A7" s="4" t="s">
        <v>391</v>
      </c>
      <c r="B7" s="4" t="s">
        <v>49</v>
      </c>
      <c r="C7" s="4" t="s">
        <v>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9</v>
      </c>
    </row>
    <row r="3" spans="1:3">
      <c r="A3" s="3" t="s">
        <v>316</v>
      </c>
    </row>
    <row r="4" spans="1:3">
      <c r="A4" s="4" t="s">
        <v>385</v>
      </c>
      <c r="B4" s="4" t="s">
        <v>386</v>
      </c>
      <c r="C4" s="4" t="s">
        <v>387</v>
      </c>
    </row>
    <row r="5" spans="1:3">
      <c r="A5" s="4" t="s">
        <v>393</v>
      </c>
      <c r="B5" s="4" t="s">
        <v>394</v>
      </c>
      <c r="C5" s="4" t="s">
        <v>395</v>
      </c>
    </row>
    <row r="6" spans="1:3">
      <c r="A6" s="4" t="s">
        <v>396</v>
      </c>
      <c r="B6" s="4" t="s">
        <v>397</v>
      </c>
      <c r="C6" s="4" t="s">
        <v>398</v>
      </c>
    </row>
    <row r="7" spans="1:3">
      <c r="A7" s="4" t="s">
        <v>391</v>
      </c>
      <c r="B7" s="4" t="s">
        <v>49</v>
      </c>
      <c r="C7" s="4" t="s">
        <v>49</v>
      </c>
    </row>
    <row r="8" spans="1:3">
      <c r="A8" s="4" t="s">
        <v>216</v>
      </c>
    </row>
    <row r="9" spans="1:3">
      <c r="A9" s="3" t="s">
        <v>316</v>
      </c>
    </row>
    <row r="10" spans="1:3">
      <c r="A10" s="4" t="s">
        <v>382</v>
      </c>
      <c r="B10" s="4" t="s">
        <v>399</v>
      </c>
      <c r="C10" s="4" t="s">
        <v>399</v>
      </c>
    </row>
    <row r="11" spans="1:3">
      <c r="A11" s="4" t="s">
        <v>219</v>
      </c>
    </row>
    <row r="12" spans="1:3">
      <c r="A12" s="3" t="s">
        <v>316</v>
      </c>
    </row>
    <row r="13" spans="1:3">
      <c r="A13" s="4" t="s">
        <v>382</v>
      </c>
      <c r="B13" s="4" t="s">
        <v>218</v>
      </c>
      <c r="C13" s="4" t="s">
        <v>2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9362</v>
      </c>
      <c r="C4" s="7" t="n">
        <v>24915</v>
      </c>
    </row>
    <row r="5" spans="1:3">
      <c r="A5" s="3" t="s">
        <v>72</v>
      </c>
    </row>
    <row r="6" spans="1:3">
      <c r="A6" s="4" t="s">
        <v>73</v>
      </c>
      <c r="B6" s="5" t="n">
        <v>9019</v>
      </c>
      <c r="C6" s="5" t="n">
        <v>11362</v>
      </c>
    </row>
    <row r="7" spans="1:3">
      <c r="A7" s="4" t="s">
        <v>74</v>
      </c>
      <c r="B7" s="5" t="n">
        <v>3047</v>
      </c>
      <c r="C7" s="5" t="n">
        <v>4616</v>
      </c>
    </row>
    <row r="8" spans="1:3">
      <c r="A8" s="4" t="s">
        <v>75</v>
      </c>
      <c r="B8" s="5" t="n">
        <v>12066</v>
      </c>
      <c r="C8" s="5" t="n">
        <v>15978</v>
      </c>
    </row>
    <row r="9" spans="1:3">
      <c r="A9" s="4" t="s">
        <v>76</v>
      </c>
      <c r="B9" s="5" t="n">
        <v>7296</v>
      </c>
      <c r="C9" s="5" t="n">
        <v>8937</v>
      </c>
    </row>
    <row r="10" spans="1:3">
      <c r="A10" s="3" t="s">
        <v>77</v>
      </c>
    </row>
    <row r="11" spans="1:3">
      <c r="A11" s="4" t="s">
        <v>78</v>
      </c>
      <c r="B11" s="5" t="n">
        <v>16311</v>
      </c>
      <c r="C11" s="5" t="n">
        <v>16971</v>
      </c>
    </row>
    <row r="12" spans="1:3">
      <c r="A12" s="4" t="s">
        <v>79</v>
      </c>
      <c r="B12" s="5" t="n">
        <v>14934</v>
      </c>
      <c r="C12" s="5" t="n">
        <v>15265</v>
      </c>
    </row>
    <row r="13" spans="1:3">
      <c r="A13" s="4" t="s">
        <v>80</v>
      </c>
      <c r="B13" s="5" t="n">
        <v>31245</v>
      </c>
      <c r="C13" s="5" t="n">
        <v>32236</v>
      </c>
    </row>
    <row r="14" spans="1:3">
      <c r="A14" s="4" t="s">
        <v>81</v>
      </c>
      <c r="B14" s="5" t="n">
        <v>-23949</v>
      </c>
      <c r="C14" s="5" t="n">
        <v>-23299</v>
      </c>
    </row>
    <row r="15" spans="1:3">
      <c r="A15" s="4" t="s">
        <v>82</v>
      </c>
      <c r="B15" s="5" t="n">
        <v>-581</v>
      </c>
      <c r="C15" s="5" t="n">
        <v>-838</v>
      </c>
    </row>
    <row r="16" spans="1:3">
      <c r="A16" s="4" t="s">
        <v>83</v>
      </c>
      <c r="B16" s="5" t="n">
        <v>351</v>
      </c>
      <c r="C16" s="5" t="n">
        <v>270</v>
      </c>
    </row>
    <row r="17" spans="1:3">
      <c r="A17" s="4" t="s">
        <v>84</v>
      </c>
      <c r="B17" s="5" t="n">
        <v>-24179</v>
      </c>
      <c r="C17" s="5" t="n">
        <v>-23867</v>
      </c>
    </row>
    <row r="18" spans="1:3">
      <c r="A18" s="3" t="s">
        <v>85</v>
      </c>
    </row>
    <row r="19" spans="1:3">
      <c r="A19" s="4" t="s">
        <v>86</v>
      </c>
      <c r="B19" s="5" t="n">
        <v>-6</v>
      </c>
      <c r="C19" s="5" t="n">
        <v>-8</v>
      </c>
    </row>
    <row r="20" spans="1:3">
      <c r="A20" s="4" t="s">
        <v>87</v>
      </c>
      <c r="B20" s="7" t="n">
        <v>-24185</v>
      </c>
      <c r="C20" s="7" t="n">
        <v>-23875</v>
      </c>
    </row>
    <row r="21" spans="1:3">
      <c r="A21" s="3" t="s">
        <v>88</v>
      </c>
    </row>
    <row r="22" spans="1:3">
      <c r="A22" s="4" t="s">
        <v>89</v>
      </c>
      <c r="B22" s="9" t="n">
        <v>-0.2</v>
      </c>
      <c r="C22" s="9" t="n">
        <v>-0.26</v>
      </c>
    </row>
    <row r="23" spans="1:3">
      <c r="A23" s="4" t="s">
        <v>90</v>
      </c>
      <c r="B23" s="5" t="n">
        <v>123768</v>
      </c>
      <c r="C23" s="5" t="n">
        <v>92970</v>
      </c>
    </row>
    <row r="24" spans="1:3">
      <c r="A24" s="4" t="s">
        <v>91</v>
      </c>
    </row>
    <row r="25" spans="1:3">
      <c r="A25" s="3" t="s">
        <v>70</v>
      </c>
    </row>
    <row r="26" spans="1:3">
      <c r="A26" s="4" t="s">
        <v>71</v>
      </c>
      <c r="B26" s="7" t="n">
        <v>16282</v>
      </c>
      <c r="C26" s="7" t="n">
        <v>21294</v>
      </c>
    </row>
    <row r="27" spans="1:3">
      <c r="A27" s="4" t="s">
        <v>92</v>
      </c>
    </row>
    <row r="28" spans="1:3">
      <c r="A28" s="3" t="s">
        <v>70</v>
      </c>
    </row>
    <row r="29" spans="1:3">
      <c r="A29" s="4" t="s">
        <v>71</v>
      </c>
      <c r="B29" s="7" t="n">
        <v>3080</v>
      </c>
      <c r="C29" s="7" t="n">
        <v>36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84</v>
      </c>
      <c r="B4" s="7" t="n">
        <v>-24179</v>
      </c>
      <c r="C4" s="7" t="n">
        <v>-23867</v>
      </c>
    </row>
    <row r="5" spans="1:3">
      <c r="A5" s="3" t="s">
        <v>95</v>
      </c>
    </row>
    <row r="6" spans="1:3">
      <c r="A6" s="4" t="s">
        <v>96</v>
      </c>
      <c r="B6" s="5" t="n">
        <v>1802</v>
      </c>
      <c r="C6" s="5" t="n">
        <v>2850</v>
      </c>
    </row>
    <row r="7" spans="1:3">
      <c r="A7" s="4" t="s">
        <v>97</v>
      </c>
      <c r="B7" s="5" t="n">
        <v>237</v>
      </c>
      <c r="C7" s="5" t="n">
        <v>319</v>
      </c>
    </row>
    <row r="8" spans="1:3">
      <c r="A8" s="4" t="s">
        <v>98</v>
      </c>
      <c r="B8" s="5" t="n">
        <v>-171</v>
      </c>
      <c r="C8" s="5" t="n">
        <v>-148</v>
      </c>
    </row>
    <row r="9" spans="1:3">
      <c r="A9" s="4" t="s">
        <v>99</v>
      </c>
      <c r="B9" s="5" t="n">
        <v>5282</v>
      </c>
      <c r="C9" s="5" t="n">
        <v>4984</v>
      </c>
    </row>
    <row r="10" spans="1:3">
      <c r="A10" s="4" t="s">
        <v>100</v>
      </c>
      <c r="B10" s="5" t="n">
        <v>-38</v>
      </c>
      <c r="C10" s="5" t="n">
        <v>3</v>
      </c>
    </row>
    <row r="11" spans="1:3">
      <c r="A11" s="3" t="s">
        <v>101</v>
      </c>
    </row>
    <row r="12" spans="1:3">
      <c r="A12" s="4" t="s">
        <v>29</v>
      </c>
      <c r="B12" s="5" t="n">
        <v>4981</v>
      </c>
      <c r="C12" s="5" t="n">
        <v>980</v>
      </c>
    </row>
    <row r="13" spans="1:3">
      <c r="A13" s="4" t="s">
        <v>30</v>
      </c>
      <c r="B13" s="5" t="n">
        <v>-2720</v>
      </c>
      <c r="C13" s="5" t="n">
        <v>-149</v>
      </c>
    </row>
    <row r="14" spans="1:3">
      <c r="A14" s="4" t="s">
        <v>102</v>
      </c>
      <c r="B14" s="5" t="n">
        <v>312</v>
      </c>
      <c r="C14" s="5" t="n">
        <v>3377</v>
      </c>
    </row>
    <row r="15" spans="1:3">
      <c r="A15" s="4" t="s">
        <v>38</v>
      </c>
      <c r="B15" s="5" t="n">
        <v>-942</v>
      </c>
      <c r="C15" s="5" t="n">
        <v>-89</v>
      </c>
    </row>
    <row r="16" spans="1:3">
      <c r="A16" s="4" t="s">
        <v>39</v>
      </c>
      <c r="B16" s="5" t="n">
        <v>-2402</v>
      </c>
      <c r="C16" s="5" t="n">
        <v>-4763</v>
      </c>
    </row>
    <row r="17" spans="1:3">
      <c r="A17" s="4" t="s">
        <v>103</v>
      </c>
      <c r="B17" s="5" t="n">
        <v>-307</v>
      </c>
      <c r="C17" s="5" t="n">
        <v>-260</v>
      </c>
    </row>
    <row r="18" spans="1:3">
      <c r="A18" s="4" t="s">
        <v>104</v>
      </c>
      <c r="B18" s="5" t="n">
        <v>-628</v>
      </c>
      <c r="C18" s="5" t="n">
        <v>92</v>
      </c>
    </row>
    <row r="19" spans="1:3">
      <c r="A19" s="4" t="s">
        <v>105</v>
      </c>
      <c r="B19" s="5" t="n">
        <v>-18773</v>
      </c>
      <c r="C19" s="5" t="n">
        <v>-16671</v>
      </c>
    </row>
    <row r="20" spans="1:3">
      <c r="A20" s="3" t="s">
        <v>106</v>
      </c>
    </row>
    <row r="21" spans="1:3">
      <c r="A21" s="4" t="s">
        <v>107</v>
      </c>
      <c r="B21" s="5" t="n">
        <v>-344</v>
      </c>
      <c r="C21" s="5" t="n">
        <v>-2668</v>
      </c>
    </row>
    <row r="22" spans="1:3">
      <c r="A22" s="4" t="s">
        <v>108</v>
      </c>
      <c r="B22" s="5" t="n">
        <v>-31547</v>
      </c>
      <c r="C22" s="5" t="n">
        <v>-10419</v>
      </c>
    </row>
    <row r="23" spans="1:3">
      <c r="A23" s="4" t="s">
        <v>109</v>
      </c>
      <c r="B23" s="5" t="n">
        <v>2442</v>
      </c>
      <c r="C23" s="5" t="n">
        <v>3662</v>
      </c>
    </row>
    <row r="24" spans="1:3">
      <c r="A24" s="4" t="s">
        <v>110</v>
      </c>
      <c r="B24" s="5" t="n">
        <v>21700</v>
      </c>
      <c r="C24" s="5" t="n">
        <v>34905</v>
      </c>
    </row>
    <row r="25" spans="1:3">
      <c r="A25" s="4" t="s">
        <v>111</v>
      </c>
      <c r="B25" s="5" t="n">
        <v>-7749</v>
      </c>
      <c r="C25" s="5" t="n">
        <v>25480</v>
      </c>
    </row>
    <row r="26" spans="1:3">
      <c r="A26" s="3" t="s">
        <v>112</v>
      </c>
    </row>
    <row r="27" spans="1:3">
      <c r="A27" s="4" t="s">
        <v>113</v>
      </c>
      <c r="B27" s="5" t="n">
        <v>2487</v>
      </c>
      <c r="C27" s="5" t="n">
        <v>3408</v>
      </c>
    </row>
    <row r="28" spans="1:3">
      <c r="A28" s="4" t="s">
        <v>114</v>
      </c>
      <c r="B28" s="5" t="n">
        <v>32986</v>
      </c>
    </row>
    <row r="29" spans="1:3">
      <c r="A29" s="4" t="s">
        <v>115</v>
      </c>
      <c r="B29" s="5" t="n">
        <v>35473</v>
      </c>
      <c r="C29" s="5" t="n">
        <v>3408</v>
      </c>
    </row>
    <row r="30" spans="1:3">
      <c r="A30" s="4" t="s">
        <v>116</v>
      </c>
      <c r="B30" s="5" t="n">
        <v>8951</v>
      </c>
      <c r="C30" s="5" t="n">
        <v>12217</v>
      </c>
    </row>
    <row r="31" spans="1:3">
      <c r="A31" s="4" t="s">
        <v>117</v>
      </c>
      <c r="B31" s="5" t="n">
        <v>21007</v>
      </c>
      <c r="C31" s="5" t="n">
        <v>21265</v>
      </c>
    </row>
    <row r="32" spans="1:3">
      <c r="A32" s="4" t="s">
        <v>118</v>
      </c>
      <c r="B32" s="5" t="n">
        <v>29958</v>
      </c>
      <c r="C32" s="5" t="n">
        <v>33482</v>
      </c>
    </row>
    <row r="33" spans="1:3">
      <c r="A33" s="4" t="s">
        <v>118</v>
      </c>
      <c r="B33" s="5" t="n">
        <v>21007</v>
      </c>
      <c r="C33" s="5" t="n">
        <v>21265</v>
      </c>
    </row>
    <row r="34" spans="1:3">
      <c r="A34" s="3" t="s">
        <v>119</v>
      </c>
    </row>
    <row r="35" spans="1:3">
      <c r="A35" s="4" t="s">
        <v>120</v>
      </c>
      <c r="B35" s="5" t="n">
        <v>319</v>
      </c>
      <c r="C35" s="5" t="n">
        <v>5356</v>
      </c>
    </row>
    <row r="36" spans="1:3">
      <c r="A36" s="4" t="s">
        <v>121</v>
      </c>
      <c r="C36" s="5" t="n">
        <v>9694</v>
      </c>
    </row>
    <row r="37" spans="1:3">
      <c r="A37" s="4" t="s">
        <v>122</v>
      </c>
      <c r="C37" s="5" t="n">
        <v>12600</v>
      </c>
    </row>
    <row r="38" spans="1:3">
      <c r="A38" s="4" t="s">
        <v>123</v>
      </c>
      <c r="B38" s="5" t="n">
        <v>189</v>
      </c>
    </row>
    <row r="39" spans="1:3">
      <c r="A39" s="4" t="s">
        <v>124</v>
      </c>
      <c r="B39" s="7" t="n">
        <v>-343</v>
      </c>
      <c r="C39" s="7" t="n">
        <v>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04:47Z</dcterms:created>
  <dcterms:modified xmlns:dcterms="http://purl.org/dc/terms/" xmlns:xsi="http://www.w3.org/2001/XMLSchema-instance" xsi:type="dcterms:W3CDTF">2018-05-02T17:04:47Z</dcterms:modified>
</cp:coreProperties>
</file>